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CASH EQUIVALENTS AND SHORT-TERM"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REVISION OF PRIOR PERIOD FINANC"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ASH EQUIVALENTS AND SHORT-TE_2"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HOLDERS_ EQUITY (Tables)" sheetId="29" state="visible" r:id="rId29"/>
    <sheet xmlns:r="http://schemas.openxmlformats.org/officeDocument/2006/relationships" name="REVISION OF PRIOR PERIOD FINA_2" sheetId="30" state="visible" r:id="rId30"/>
    <sheet xmlns:r="http://schemas.openxmlformats.org/officeDocument/2006/relationships" name="NATURE OF BUSINESS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CASH EQUIVALENTS AND SHORT-TE_3" sheetId="37" state="visible" r:id="rId37"/>
    <sheet xmlns:r="http://schemas.openxmlformats.org/officeDocument/2006/relationships" name="CASH EQUIVALENTS AND SHORT-TE_4"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EBT (Details)" sheetId="45" state="visible" r:id="rId45"/>
    <sheet xmlns:r="http://schemas.openxmlformats.org/officeDocument/2006/relationships" name="ACCRUED EXPENSES - Schedule of " sheetId="46" state="visible" r:id="rId46"/>
    <sheet xmlns:r="http://schemas.openxmlformats.org/officeDocument/2006/relationships" name="INCOME TAXES - Schedule of Prov"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INCOME TAXES - Narrative (Detai" sheetId="50" state="visible" r:id="rId50"/>
    <sheet xmlns:r="http://schemas.openxmlformats.org/officeDocument/2006/relationships" name="STOCKHOLDERS_ EQUITY - Narrativ" sheetId="51" state="visible" r:id="rId51"/>
    <sheet xmlns:r="http://schemas.openxmlformats.org/officeDocument/2006/relationships" name="STOCKHOLDERS_ EQUITY - Schedule" sheetId="52" state="visible" r:id="rId52"/>
    <sheet xmlns:r="http://schemas.openxmlformats.org/officeDocument/2006/relationships" name="STOCKHOLDERS' EQUITY - Schedule" sheetId="53" state="visible" r:id="rId53"/>
    <sheet xmlns:r="http://schemas.openxmlformats.org/officeDocument/2006/relationships" name="STOCKHOLDERS_ EQUITY - Summary " sheetId="54" state="visible" r:id="rId54"/>
    <sheet xmlns:r="http://schemas.openxmlformats.org/officeDocument/2006/relationships" name="STOCKHOLDERS' EQUITY - Schedu_2" sheetId="55" state="visible" r:id="rId55"/>
    <sheet xmlns:r="http://schemas.openxmlformats.org/officeDocument/2006/relationships" name="STOCKHOLDERS_ EQUITY - Schedu_2" sheetId="56" state="visible" r:id="rId56"/>
    <sheet xmlns:r="http://schemas.openxmlformats.org/officeDocument/2006/relationships" name="STOCKHOLDERS_ EQUITY - Schedu_3" sheetId="57" state="visible" r:id="rId57"/>
    <sheet xmlns:r="http://schemas.openxmlformats.org/officeDocument/2006/relationships" name="COMMITMENTS AND CONTINGENCIES (" sheetId="58" state="visible" r:id="rId58"/>
    <sheet xmlns:r="http://schemas.openxmlformats.org/officeDocument/2006/relationships" name="RETIREMENT PLAN (Details)" sheetId="59" state="visible" r:id="rId59"/>
    <sheet xmlns:r="http://schemas.openxmlformats.org/officeDocument/2006/relationships" name="REVISION OF PRIOR PERIOD FINA_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465</t>
        </is>
      </c>
      <c r="C9" s="4" t="inlineStr">
        <is>
          <t xml:space="preserve"> </t>
        </is>
      </c>
      <c r="D9" s="4" t="inlineStr">
        <is>
          <t xml:space="preserve"> </t>
        </is>
      </c>
    </row>
    <row r="10">
      <c r="A10" s="4" t="inlineStr">
        <is>
          <t>Entity Registrant Name</t>
        </is>
      </c>
      <c r="B10" s="4" t="inlineStr">
        <is>
          <t>Intelliche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234779</t>
        </is>
      </c>
      <c r="C12" s="4" t="inlineStr">
        <is>
          <t xml:space="preserve"> </t>
        </is>
      </c>
      <c r="D12" s="4" t="inlineStr">
        <is>
          <t xml:space="preserve"> </t>
        </is>
      </c>
    </row>
    <row r="13">
      <c r="A13" s="4" t="inlineStr">
        <is>
          <t>Entity Address, Address Line One</t>
        </is>
      </c>
      <c r="B13" s="4" t="inlineStr">
        <is>
          <t>200 Broadhollow Road</t>
        </is>
      </c>
      <c r="C13" s="4" t="inlineStr">
        <is>
          <t xml:space="preserve"> </t>
        </is>
      </c>
      <c r="D13" s="4" t="inlineStr">
        <is>
          <t xml:space="preserve"> </t>
        </is>
      </c>
    </row>
    <row r="14">
      <c r="A14" s="4" t="inlineStr">
        <is>
          <t>Entity Address, Address Line Two</t>
        </is>
      </c>
      <c r="B14" s="4" t="inlineStr">
        <is>
          <t>Suite 207</t>
        </is>
      </c>
      <c r="C14" s="4" t="inlineStr">
        <is>
          <t xml:space="preserve"> </t>
        </is>
      </c>
      <c r="D14" s="4" t="inlineStr">
        <is>
          <t xml:space="preserve"> </t>
        </is>
      </c>
    </row>
    <row r="15">
      <c r="A15" s="4" t="inlineStr">
        <is>
          <t>Entity Address, City or Town</t>
        </is>
      </c>
      <c r="B15" s="4" t="inlineStr">
        <is>
          <t>Melvil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747</t>
        </is>
      </c>
      <c r="C17" s="4" t="inlineStr">
        <is>
          <t xml:space="preserve"> </t>
        </is>
      </c>
      <c r="D17" s="4" t="inlineStr">
        <is>
          <t xml:space="preserve"> </t>
        </is>
      </c>
    </row>
    <row r="18">
      <c r="A18" s="4" t="inlineStr">
        <is>
          <t>City Area Code</t>
        </is>
      </c>
      <c r="B18" s="4" t="inlineStr">
        <is>
          <t>(516)</t>
        </is>
      </c>
      <c r="C18" s="4" t="inlineStr">
        <is>
          <t xml:space="preserve"> </t>
        </is>
      </c>
      <c r="D18" s="4" t="inlineStr">
        <is>
          <t xml:space="preserve"> </t>
        </is>
      </c>
    </row>
    <row r="19">
      <c r="A19" s="4" t="inlineStr">
        <is>
          <t>Local Phone Number</t>
        </is>
      </c>
      <c r="B19" s="4" t="inlineStr">
        <is>
          <t>992-19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D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160104</v>
      </c>
    </row>
    <row r="34">
      <c r="A34" s="4" t="inlineStr">
        <is>
          <t>Entity Common Stock, Shares Outstanding</t>
        </is>
      </c>
      <c r="B34" s="4" t="inlineStr">
        <is>
          <t xml:space="preserve"> </t>
        </is>
      </c>
      <c r="C34" s="6" t="n">
        <v>19404561</v>
      </c>
      <c r="D34" s="4" t="inlineStr">
        <is>
          <t xml:space="preserve"> </t>
        </is>
      </c>
    </row>
    <row r="35">
      <c r="A35" s="4" t="inlineStr">
        <is>
          <t>Documents Incorporated by Reference</t>
        </is>
      </c>
      <c r="B35" s="4" t="inlineStr">
        <is>
          <t>DOCUMENTS INCORPORATED BY REFERENCE: Portions of Intellicheck, Inc.’s definitive Proxy Statement for its 2024 Annual Meeting of Shareholders to be filed with the U.S. Securities and Exchange Commission pursuant to Regulation 14A under the Securities Exchange Act of 1934, as amended,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040896</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Short-term investments include investments in U.S. Treasury notes. Short-term investments with original maturities of approximately three months or less from the date of purchase are classified within cash and cash equivalents. Debt investments with original maturities at the date of purchase greater than approximately three months but less than one year are classified as short-term investments, as they represent the investment of cash available for current operations. All short-term investments that the company holds are classified as "held-to-maturity". The Company has accounted for and disclosed the purchase of its short-term investments in accordance with ASC 320 ("I nvestments - Debt Securities "). The following table summarizes the fair value of cash and cash equivalents, and short-term investments as well as any gross unrealized holding gains and losses as of December 31, 2023. Due to the nature of these assets and the short-term nature of the U.S. treasury notes being held to maturity, both these cash and cash equivalents and short-term investments fall under the Level 1 fair value hierarchy as referenced in Note 2. As of December 31, 2023 Amortized cost Gross unrealized holding gains Gross unrealized holding losses Estimated fair value Cash and cash equivalents $ 3,980 $ — $ — $ 3,980 U.S. treasury notes (1) 5,000 — — 5,000 Total cash, cash equivalents and short-term investments $ 8,980 $ — $ — $ 8,980 As of December 31, 2022 Amortized cost Gross unrealized holding gains Gross unrealized holding losses Estimated fair value Cash and cash equivalents $ 5,196 $ — $ — $ 5,196 U.S. treasury notes (2) 4,880 3 (15) 4,868 Total cash, cash equivalents and short-term investments $ 10,076 $ 3 $ (15) $ 10,064 (1) These U.S. treasury notes are classified as "held-to-maturity" as they were purchased in August 2023 and will mature in January 2024. Any coupon payments or accretion of discounts from these short-term investments fall under "Interest and other income (expense)" in the Company's Statement of Operations. (2) These U.S. treasury notes were classified as "held-to-maturity" as they were purchased in December 2022 and matured in July 2023. The Company did not hold any securities that were in an unrealized loss position for more than 12 months as of December 31, 2023 and 2022. The Company recognized $206 and zero in realized gains on short-term investments that matured within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re comprised of the following as of December 31, 2023 and 2022: 2023 2022 Computer equipment and software $ 1,886 $ 1,796 Furniture and fixtures 139 139 Office equipment 618 614 2,643 2,549 Less – Accumulated depreciation (1,977) (1,800) $ 666 $ 749 Depreciation expense for the years ended December 31, 2023 and 2022 amounted to $177 and $180 respectively. Depreciation expense is included in the Statement of Operations within the selling, general and administrative line it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Identifiable intangible assets The following tables set forth the components of intangible assets as of December 31, 2023 and 2022: Estimated As of December 31, 2023 Adjusted Accumulated Net Patents and copyrights 2-17 years $ 375 $ (300) $ 75 Developed technology 5 years 400 (307) 93 Software development - 407 — 407 $ 1,182 $ (607) $ 575 Estimated As of December 31, 2022 Adjusted Accumulated Net Patents and copyrights 2-17 years $ 375 $ (275) $ 100 Developed technology 5 years 400 (227) 173 $ 775 $ (502) $ 273 The Company has capitalized $407 in software development costs to date. The projects are still in development and not yet ready for their intended use and therefore no estimated useful life has been determined and these costs are not being amortized as of December 31, 2023. The following summarizes amortization of acquisition related intangible assets included in the Statement of Operations: Years Ended December 31, 2023 2022 Cost of revenues $ 95 $ 95 Selling, general and administrative 10 10 $ 105 $ 105 The Company expects amortization expense for the next five succeeding years will be as follows: 2024 $ 105 2025 39 2026 20 2027 4 2028 — $ 168 These amounts are subject to change based upon the review of recoverability and useful lives that are performed at least annually. Goodwill Goodwill represents the excess of purchase price over the fair value of the assets acquired in businesses combinations. Under ASC 350, purchased goodwill is not amortized, but rather is tested for impairment. The Company’s goodwill balance was $8,102 as of December 31, 2023 and 2022. This goodwill resulted from the acquisitions of Mobilisa, Inc. and Positive Access Corporation. For the years ended December 31, 2023 and 2022, the Company performed its annual impairment test of goodwill in the fourth quarter. Under authoritative guidance, the Company can use industry and Company specific qualitative factors to determine whether it is more likely than not that impairment exists before performing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the first step of the goodwill impairment test to identify potential impairment by comparing the fair value of the Company to its carrying amount, including goodwill. The fair value was determined using the weighting of certain valuation techniques, including both income and market approaches which include a discounted cash flow analysis, an analysis of similar public company financial information, and an analysis of market transactions. Although the Company believes that the factors considered in the impairment analysis are reasonable, changes in any one of the assumptions used could have produced a different result which may have led to an impairment charge. For the years ended December 31, 2023 and 2022, the Company determined that the fair value of the Company was greater than its carrying amount and therefore the second step of the goodwill impairment test was not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Revolving Line of Credit On February 6, 2019, the Company entered into a revolving credit facility with Citi Personal Wealth Management that allows for borrowings up to the lesser of (i) $2,000 or (ii) the collateralized balance in the Company’s existing fixed income investment account with Citi Personal Wealth Management subject to certain limitations. The facility bears interest at a rate consistent of Citi Personal Wealth Management’s Base Rate (8.50% and 7.50% at December 31, 2023 and December 31, 2022) minus 2%. Interest is payable monthly and as of December 31, 2023 and 2022, there were no amounts outstanding under this facility and unused availability under this facility was $2,000. The Company is not subject to any financial covenants related to this revolving line of credit. This line will remain open as long as the Company maintains depository relationship with the financial institution. Insurance Financing Arrangement In February 2023, the Company entered into a financing arrangement related to insurance premiums totaling $49 with an interest rate of 9.47%. The monthly loan payments of $5 were paid to financing company over a period of 11 months. As of December 31, 2023, the Company had no remaining commitments related to this financing arrangement.The Company was not subject to any financial covenants related to this insurance financing arrangement. On June 17, 2022, the Company entered a financing arrangement related to insurance premiums totaling $319 with an interest rate of 4.05%. The monthly loan payments of $32 were paid to a separate financing company for a total of 10 months. As of December 31, 2023, the Company had no remaining commitments related to this financing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as of December 31, 2023 and 2022: 2023 2022 (As Adjusted) Professional fees $ 1 $ 259 Payroll and related 1,159 1,040 Incentive bonuses 824 846 Sales tax accrual 1,064 837 Other 197 174 $ 3,245 $ 3,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deferred tax assets and liabilities are measured using the enacted tax rates that the Company believes will apply in the years in which temporary differences are expected to be recovered or paid. The Company is subject to federal and state income taxes as a Subchapter C corporation. The Company’s deferred tax assets are primarily the result of net operating losses (or NOLs). The Company has recorded a valuation allowance against its net deferred tax assets at December 31, 2023 as it is more likely than not that not all of the deferred tax assets will be realized. The valuation is based on management’s assessment that it is more likely than not the NOL carryforwards may not be realized in the foreseeable future due to objective negative evidence that the Company would not generate sufficient taxable income to realize the deferred tax assets. The provision for income taxes as of December 31, 2023 and 2022 consists of the following: 2023 2022 Current: Federal $ (12) $ — State (50) 124 Total current tax (benefit) expense (62) 124 Deferred: Federal — — State — — Total deferred tax (benefits) expense — — (Benefit) Provision for income taxes $ (62) $ 124 A reconciliation of the statutory U.S. Federal rate to the Company’s effective tax rate as of December 31, 2023 and 2022 is as follows: 2023 2022 (As Adjusted) Federal income tax benefit at statutory rate 21.00 % 21.00 % State income taxes, net of federal benefit 0.25 (2.20) Other permanent items (0.30) (0.04) Stock-based compensation (9.94) (1.99) Lobbying expense (1.95) (0.92) Research and development tax credits (9.66) 9.92 Cumulative deferred adjustments (31.39) 26.14 Rate change (2.22) (18.06) Change in valuation allowance 36.20 (36.30) Other 1.07 (0.66) Effective income tax (benefit) expense rate 3.06 % (3.11) % 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23 and 2022 are as follows: 2023 2022 (As Adjusted) Deferred tax assets: Net operating loss carryforwards $ 5,625 $ 4,889 Payroll related accruals 256 333 Stock-based compensation 88 612 Intangible assets 90 89 Sec. 174 Capitalized costs 468 1,237 Sales tax accrual 245 197 Other 17 5 Depreciation 50 18 Research and development tax credits 708 906 Total deferred tax assets 7,547 8,286 Net deferred tax assets 7,547 8,286 Less: Valuation allowance (7,547) (8,286) Deferred tax assets, net of allowance $ — $ — The Company’s available NOL at December 31, 2023 was approximately $26.3 million, of which $10.9 million expires between 2035 and 2037. In accordance with the Tax Cuts and Jobs Act of 2017 (the "Tax Act"), U.S. NOLs arising in a tax year ending after 2017 in the amount of $15.4 million will not expire, but are subject to 80% limitation on utilization. In addition to the NOLs, the Company has approximately $708 thousand of research and development credits. The Company files numerous tax returns in various jurisdictions. The Company is not currently under examination by any taxing authority, nor has the Company signed any waiver of the statute of limitations with any taxing authority. The Company remains open to examination by major taxing jurisdictions from 2015 to date. ASC 740 requires evaluation of uncertain tax positions and as of December 31, 2023, the Company has no material uncertain tax positions. There were no tax interest or penalties recorded in the financial statements for the years ended December 31, 2023 and 2022. The Company recorded an income tax credit of approximately $(62) for the year ended December 31, 2023 related to state taxes. The effective tax rate for the years ended December 31, 2023 and 2022 is different from the tax benefit that would result from applying the statutory tax rates primarily due to the recognition of valuation allowances. In 2023, the valuation allowance decreased by approximately $(739), primarily related to temporary differences arising from Section 174 capitalized costs and stock 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eries A Convertible Preferred Stock In January 1997, the Board of Directors authorized the creation of 30,000 class of Series A Convertible Preferred Stock with a par value of $0.01. The Series A Convertible Preferred Stock is convertible into an equal number of common shares at the holder’s option, subject to adjustment for anti-dilution. The holders of Series A Convertible Preferred Stock are entitled to receive dividends as and if declared by the Board of Directors. In the event of liquidation or dissolution of the Company, the holders of Series A Convertible Preferred Stock are entitled to receive all accrued dividends, if applicable, plus the liquidation price of $1.00 per share. As of December 31, 2023, and 2022, there were no outstanding shares of Series A Convertible Preferred Stock. Stock-based Compensation To retain and attract qualified personnel necessary for the success of the Company, the Company adopted the 2015 Omnibus Incentive Plan (the “Plan”) covering up to 5,236,000 of the Company’s common shares, pursuant to which officers, directors, key employees and consultants to the Company are eligible to receive incentive stock options, nonqualified stock options and restricted stock units. All the equity compensation plans prior to Company’s 2015 Omnibus Incentive Plan have been closed. The Compensation Committee of the Board of Directors administers this Plan and determines the terms and conditions of stock options granted, including the exercise price. This Plan generally provides that all stock options will expire within ten years of the date of grant. Incentive stock options granted under this Plan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is Plan also entitles non-employee directors to receive grants of non-qualified stock options as approved by the Board of Directors. The Company uses the Black-Scholes option pricing model to value the options on the grant date. The table below presents the weighted average expected life of the stock options in years. The Company uses the simplified method for all stock options to estimate the expected life of the option and assumes that stock options will be exercised evenly over the period from vesting until the awards expire. Volatility is determined using changes in historical stock prices. The interest rate for periods within the expected life of the award is based on U.S. Treasury yield curve in effect on the grant date. Options, generally, vest from one year to four years. The compensation expense is recognized over the requisite service period on a straight-line basis, reduced by forfeitures as they occur. Certain option awards are classified as liability awards. The fair values of these awards are determined at each reporting period utilizing a Black Scholes option pricing model, and the associated compensation expense (credit) for the reporting period is recorded. The Company recorded $(50) and $(324) of credits to stock-based compensation expense in the years ended December 31, 2023 and 2022, respectively, as a result of the change in fair value of these awards. The fair value of the Company’s stock options granted in 2023 that are being classified as equity awards were estimated using the Black-Scholes option pricing model with the following assumptions and weighted average fair values: Year Ended Valuation assumptions: Grant price $2.44 – $3.78 Exercise price $2.44 – $3.78 Expected dividend yield 0 % Expected volatility 73.77% – 86.24% Expected life (in years) 2.50 – 3.75 Risk-free interest rate 4.19% – 4.65% The fair value of the Company’s stock options granted in the year ended December 31, 2019, that are being classified as liability awards were marked-to-market using the Black-Scholes option pricing model with the following assumptions and weighted average fair values: Year Ended Valuation assumptions: Exercise price $2.68 Expected dividend yield 0 % Expected volatility range for grants after mark-to-market adjustment 79.88% - 82.02% Expected life (in years) for grants after mark-to-market adjustment 0.08 – 0.54 Risk-free interest rate range for grants after mark-to-market adjustment 4.80% - 5.59% Stock option activity during the periods indicated below was as follows: Number of Shares Subject to Issuance Weighted- average Exercise Price Weighted- average Remaining Aggregate Intrinsic Value Outstanding at December 31, 2021 496,424 $ 6.13 3.03 years $ 528 Granted 732,228 2.14 Forfeited (108,408) 4.53 Outstanding at December 31, 2022 1,120,244 $ 3.68 3.50 years $ 84 Granted 627,507 2.91 Forfeited (595,037) 4.05 Exercised — — Outstanding at December 31, 2023 1,152,714 $ 3.07 3.18 years $ 38 Exercisable at December 31, 2023 550,964 $ 3.47 2.33 years $ 23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December 31, 2023. This amount changes based upon the fair market value of the Company’s stock. The following is a summary of stock options as of December 31, 2023: Options Outstanding Options Exercisable Range of Exercise Prices Number of Weighted- Weighted- Number of Weighted- $1.71 to $3.69 1,024,398 3.95 years $ 2.47 484,081 $ 2.35 $3.78 to $11.50 128,316 2.85 years $ 8.00 66,883 $ 11.50 1,152,714 3.18 years $ 3.07 550,964 $ 3.47 The weighted-average fair value of the options granted during the year ended December 31, 2023 is $2.91. All stock options have been issued with an exercise price that is equal or above the fair market value of the Company’s Common Stock on the date of grant. Restricted Stock Units The Company periodically issues Restricted Stock Units (“RSUs”) which are equity-based instruments that may be settled in shares of common stock of the Company. The Company issues RSUs to certain directors as compensation which vest with the passage of time. The vesting of all RSUs is contingent on continued board and employment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reduced by forfeitures when they occur. Restricted stock unit activity during the periods indicated below is as follows: Number of Weighted Outstanding at December 31, 2021 408,376 $ 10.43 Granted 139,958 2.23 Forfeited (36,445) 10.35 Vested and Settled in shares (296,997) 8.03 Outstanding at December 31, 2022 214,892 $ 8.43 Granted 249,412 2.34 Forfeited (70,959) 10.04 Vested and Settled in shares (332,845) 4.29 Outstanding December 31, 2023 60,500 $ 4.23 Performance Stock Units On August 7, 2020, the Company issued 265,942 Performance Stock Units (PSUs) to its officers and certain employees as compensation (“PSU Plan”). 50% of the PSUs were to vest based on the Company’s market price and 50% were to vest based on the Company’s Adjusted EBITDA. Both the conditions were to occur over a specified time and were contingent on continued employment services. On November 4, 2021, the Company amended its PSU Plan so that 100% of the PSUs will vest based on the Company’s market price as the sole vesting criteria. As a result of this amendment, the Adjusted EBITDA performance metric is no longer a vesting criterion. The fair value of these awards with a market condition was estimated, at the date of grant, using the Monte Carlo Simulation model with compensation expense being determined on the closing market price of the Company’s common stock on the date of grant and is amortized ratably on a straight-line basis over the requisite service period. Following the amendment mentioned above which provided that the Company's market price is the sole vesting criteria for these awards, compensation expense is charged to operating expenses with a corresponding increase to additional paid-in capital and is not reversed if the vesting criteria is not met. All outstanding PSUs vested during the year ended December 31, 2023 and as of December 31, 2023 there were no outstanding PSUs. Number of Weighted Outstanding at December 31, 2021 228,498 $ 7.91 Forfeited (50,810) 7.91 Outstanding at December 31, 2022 177,688 $ 7.91 Forfeited (88,844) 7.91 Vested and settled in shares (88,844) 7.91 Outstanding at December 31, 2023 — $ — As of December 31, 2023, there was $822 of total unrecognized compensation costs, related to all unvested stock options, and RSUs. These costs are expected to be recognized as compensation expense over a weighted average period of approximately 1.96 years. Stock-based compensation expense for the years ended December 31, 2023 and 2022 is as follows: Years Ended December 31, 2023 2022 Stock options $ 666 $ 382 Restricted stock units 930 1,342 Performance stock units — 731 $ 1,596 $ 2,455 Stock-based compensation is included in operating expenses as follows: Years Ended December 31, 2023 2022 Selling, general and administrative $ 1,358 $ 1,789 Research and development 238 666 $ 1,596 $ 2,455 As of December 31, 2023, the Company had 1,138,925 shares available for future grants under the Company’s equity compensation plans.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n office in Melville, New York. Rent expense, which includes utilities, was $68 and $78 for the years ended December 31, 2023 and 2022 and is included in Selling, general and administrative expenses on the Statement of Operations. The Company determines if an arrangement is a lease at lease inception. The arrangement is a lease if it conveys the right to the Company to control the use of identified property, plant, or equipment for a period of time in exchange for consideration. The Company did not have an Operating Lease ROU or Operating Lease Liability as of December 31, 2023, as its office lease is on a month-to-month term and allows for either party to terminate the lease without a significant penalty. Legal Proceedings The Company is not aware of any infringement by our products or technology on the proprietary rights of oth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December 31, 2023, no material amounts are recorded related to legal proceedings on the balance sheets. The Company recently received a class action complaint in March 2024, and while we are unable to fully assess the probability and outcome of the matter due to recency of the filing, the Company does not currently believe that a material loss is probable. As such, the Company has not recognized a liability and intends to fully defend the matter. Cash Incentive Plans In May 2020, the Board implemented a 2020 separate executive incentive bonus plan (“the 2020 Bonus Plan”) with the Company’s executive management team. Each agreement, under the 2020 Bonus Plan, is based on certain goals achieved by the Company plus individual achievements by each executive. In June 2020, the Company’s executive management team created a 2020 Employee Incentive Plan for all the Company’s non-executives and non-sales personnel. The incentive payment is based on the Company attaining certain revenue goals for the calendar year 2023 and is based as a percentage of the employee’s salary. At December 31, 2023 and 2022, this bonus liability for the executive and employee bonus plans amounted to $824 and $846 and is included in the Accrued Expenses on the Balance Sheets as well as the Accrued Expenses table in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 In connection with the preparation of its financial statements for the year ended December 31, 2023, the Company determined that it had a historical state sales and use tax liability related to prior periods. The Company is required and subject to collect and remit sales and use taxes in state and local jurisdictions where it has economic nexus. During the year ended December 31, 2023, the Company determined that a sales tax liability related to the periods of 2019 through 2023 was probable and determined an estimated liability for sales transactions processed in jurisdictions where it had not previously reported. The Company determined that its previously issued financial statements for the period ended December 31, 2022 did not reflect the liability that was estimated to exist for that period. The correction of these errors had no effect on the total cash flows from operations, investing, or financing of the Company. All financial statements and footnotes presented herein have been adjusted to reflect the revisions below. As of March 31, 2022 As Previously Reported Adjustment As adjusted BALANCE SHEET Accrued expenses $ 1,768 605 $ 2,373 Accumulated deficit $ (128,365) (605) $ (128,970) Total stockholders’ equity $ 18,938 (605) $ 18,333 As of June 30, 2022 As Previously Reported Adjustment As adjusted BALANCE SHEET Accrued expenses $ 2,321 677 $ 2,998 Accumulated deficit $ (129,463) (677) $ (130,140) Total stockholders’ equity $ 18,360 (677) $ 17,683 As of September 30, 2022 As Previously Reported Adjustment As adjusted BALANCE SHEET Accrued expenses $ 2,036 751 $ 2,787 Accumulated deficit $ (130,187) (751) $ (130,938) Total stockholders’ equity $ 18,332 (751) $ 17,581 As of December 31, 2022 As Previously Reported Adjustment As adjusted BALANCE SHEET Accrued expenses $ 2,319 837 $ 3,156 Accumulated deficit $ (130,748) (837) $ (131,585) Total stockholders’ equity $ 18,504 (837) $ 17,667 As of March 31, 2023 As Previously Reported Adjustment As adjusted BALANCE SHEET Accrued expenses $ 2,475 908 $ 3,383 Accumulated deficit $ (132,064) (908) $ (132,972) Total stockholders’ equity $ 17,830 (908) $ 16,922 As of June 30, 2023 As Previously Reported Adjustment As adjusted BALANCE SHEET Accrued expenses $ 1,980 984 $ 2,964 Accumulated deficit $ (132,841) (984) $ (133,825) Total stockholders’ equity $ 17,337 (984) $ 16,353 As of September 30, 2023 As Previously Reported Adjustment As adjusted BALANCE SHEET Accrued expenses $ 2,350 1,064 $ 3,414 Accumulated deficit $ (133,485) (1,064) $ (134,549) Total stockholders’ equity $ 17,071 (1,064) $ 16,007 For the Three Months Ended March 31, 2022 As Previously Reported Adjustment As adjusted STATEMENT OF OPERATIONS Selling, general and administrative expenses $ 2,943 76 $ 3,019 Total operating expenses $ 4,547 76 $ 4,623 Loss from operations $ (1,468) (76) $ (1,544) Net loss $ (1,468) (76) $ (1,544) PER SHARE INFORMATION Loss per common share Basic and Diluted $ (0.08) $ — $ (0.08) For the Three Months Ended June 30, 2022 For the Six Months Ended June 30, 2022 As Previously Reported Adjustment As adjusted As Previously Reported Adjustment As adjusted STATEMENT OF OPERATIONS Selling, general and administrative expenses $ 3,124 72 $ 3,196 $ 6,068 148 $ 6,216 Total operating expenses $ 4,742 72 $ 4,814 $ 9,289 148 $ 9,437 Loss from operations $ (1,098) (72) $ (1,170) $ (2,566) (148) $ (2,714) Net loss $ (1,098) (72) $ (1,170) $ (2,566) (148) $ (2,714) PER SHARE INFORMATION Loss per common share Basic and Diluted $ (0.06) $ — $ (0.06) $ (0.14) $ — $ (0.14) For the Three Months Ended September 30, 2022 For the Nine Months Ended September 30, 2022 As Previously Reported Adjustment As adjusted As Previously Reported Adjustment As adjusted STATEMENT OF OPERATIONS Selling, general and administrative expenses $ 2,917 74 $ 2,991 $ 8,985 222 $ 9,207 Total operating expenses $ 4,378 74 $ 4,452 $ 13,667 222 $ 13,889 Loss from operations $ (724) (74) $ (798) $ (3,290) (222) $ (3,512) Net loss $ (724) (74) $ (798) $ (3,290) (222) $ (3,512) PER SHARE INFORMATION Loss per common share Basic and Diluted $ (0.04) $ — $ (0.04) $ (0.17) $ (0.02) $ (0.19) For the Year Ended December 31, 2022 As Previously Reported Adjustment As adjusted STATEMENT OF OPERATIONS Selling, general and administrative expenses $ 12,399 308 $ 12,707 Total operating expenses $ 18,413 308 $ 18,721 Loss from operations $ (3,722) (308) $ (4,030) Net loss $ (3,851) (308) $ (4,159) PER SHARE INFORMATION Loss per common share Basic and Diluted $ (0.20) $ (0.02) $ (0.22) For the Three Months Ended March 31, 2023 As Previously Reported Adjustment As adjusted STATEMENT OF OPERATIONS Selling, general and administrative expenses $ 3,924 71 $ 3,995 Total operating expenses $ 5,232 71 $ 5,303 Loss from operations $ (1,310) (71) $ (1,381) Net loss $ (1,316) (71) $ (1,387) PER SHARE INFORMATION Loss per common share Basic and Diluted $ (0.07) $ — $ (0.07) For the Three Months Ended June 30, 2023 For the Six Months Ended June 30, 2023 As Previously Reported Adjustment As adjusted As Previously Reported Adjustment As adjusted STATEMENT OF OPERATIONS Selling, general and administrative expenses $ 3,861 76 $ 3,937 $ 7,784 147 $ 7,931 Total operating expenses $ 5,137 76 $ 5,213 $ 10,368 147 $ 10,515 Loss from operations $ (773) (76) $ (849) $ (2,082) (147) $ (2,229) Net loss $ (777) (76) $ (853) $ (2,093) (147) $ (2,240) PER SHARE INFORMATION Loss per common share Basic and Diluted $ (0.04) $ — $ (0.04) $ (0.11) $ (0.01) $ (0.12) For the Three Months Ended September 30, 2023 For the Nine Months Ended September 30, 2023 As Previously Reported Adjustment As adjusted As Previously Reported Adjustment As adjusted STATEMENT OF OPERATIONS Selling, general and administrative expenses $ 3,597 80 $ 3,677 $ 11,382 227 $ 11,609 Total operating expenses $ 5,147 80 $ 5,227 $ 15,516 227 $ 15,743 Loss from operations $ (815) (80) $ (895) $ (2,898) (227) $ (3,125) Net loss $ (644) (80) $ (724) $ (2,737) (227) $ (2,964) PER SHARE INFORMATION Loss per common share Basic and Diluted $ (0.03) $ (0.01) $ (0.04) $ (0.14) $ (0.01) $ (0.15) For the year ended December 31, 2021 As Previously Adjustment As adjusted STATEMENT OF STOCKHOLDERS’ EQUITY Net loss $ (7,478) (529) $ (8,007) Accumulated deficit $ (126,897) (529) $ (127,426) Total Stockholders’ Equity $ 19,577 (529) $ 19,048 For the Three Months Ended March 31, 2022 For the Three Months Ended March 31, 2023 As Previously Adjustment As adjusted As Previously Adjustment As adjusted STATEMENT OF STOCKHOLDERS’ EQUITY Net loss $ (1,468) (76) $ (1,544) $ (1,316) (71) $ (1,387) Accumulated deficit $ (128,365) (605) $ (128,970) $ (132,064) (908) $ (132,972) Total Stockholders’ Equity $ 18,938 (605) $ 18,333 $ 17,830 (908) $ 16,922 For the Three Months Ended June 30, 2022 For the Three Months Ended June 30, 2023 As Previously Adjustment As adjusted As Previously Adjustment As adjusted STATEMENT OF STOCKHOLDERS’ EQUITY Net loss $ (1,098) (72) $ (1,170) $ (777) (76) $ (853) Accumulated deficit $ (129,463) (677) $ (130,140) $ (132,841) (984) $ (133,825) Total Stockholders’ Equity $ 18,360 (677) $ 17,683 $ 17,337 (984) $ 16,353 For the Three Months Ended September 30, 2022 For the Three Months Ended September 30, 2023 As Previously Adjustment As adjusted As Previously Adjustment As adjusted STATEMENT OF STOCKHOLDERS’ EQUITY Net loss $ (724) (74) $ (798) $ (644) (80) $ (724) Accumulated deficit $ (130,187) (751) $ (130,938) $ (133,485) (1,064) $ (134,549) Total Stockholders’ Equity $ 18,332 (751) $ 17,581 $ 17,071 (1,064) $ 16,007 For the Six Months Ended June 30, 2022 For the Six Months Ended June 30, 2023 As Previously Adjustment As adjusted As Previously Adjustment As adjusted STATEMENT OF STOCKHOLDERS’ EQUITY Net loss $ (2,566) (148) $ (2,714) $ (2,093) (147) $ (2,240) Accumulated deficit $ (129,463) (677) $ (130,140) $ (132,841) (984) $ (133,825) Total Stockholders’ Equity $ 18,360 (677) $ 17,683 $ 17,337 (984) $ 16,353 For the Nine Months Ended September 30, 2022 For the Nine Months Ended September 30, 2023 As Previously Adjustment As adjusted As Previously Adjustment As adjusted STATEMENT OF STOCKHOLDERS’ EQUITY Net loss $ (3,290) (222) $ (3,512) $ (2,737) (227) $ (2,964) Accumulated deficit $ (130,187) (751) $ (130,938) $ (133,485) (1,064) $ (134,549) Total Stockholders’ Equity $ 18,332 (751) $ 17,581 $ 17,071 (1,064) $ 16,007 For the year ended December 31, 2022 As Previously Adjustment As STATEMENT OF STOCKHOLDERS’ EQUITY Net loss $ (3,851) (308) $ (4,159) Accumulated deficit $ (130,748) (837) $ (131,585) Total Stockholders’ Equity $ 18,504 (837) $ 17,667 For the Three Months Ended March 31, 2022 As Previously Adjustment As Adjusted STATEMENT OF CASH FLOWS Net loss $ (1,468) (76) $ (1,544) Increase (decrease) in accounts payable and accrued expenses $ (1,149) 76 $ (1,073) For the Six Months Ended June 30, 2022 As Previously Adjustment As Adjusted STATEMENT OF CASH FLOWS Net loss $ (2,566) (148) $ (2,714) Increase (decrease) in accounts payable and accrued expenses $ (497) 148 $ (349) For the Nine Months Ended September 30, 2022 As Previously Adjustment As Adjusted STATEMENT OF CASH FLOWS Net loss $ (3,290) (222) $ (3,512) Increase (decrease) in accounts payable and accrued expenses $ (588) 222 $ (366) For the year ended December 31, 2022 As Previously Adjustment As Adjusted STATEMENT OF CASH FLOWS Net loss $ (3,851) (308) $ (4,159) Increase (decrease) in accounts payable and accrued expenses $ (568) 308 $ (260) For the Three Months Ended March 31, 2023 As Previously Adjustment As Adjusted STATEMENT OF CASH FLOWS Net loss $ (1,316) (71) $ (1,387) Increase (decrease) in accounts payable and accrued expenses $ 712 71 $ 783 For the Six Months Ended June 30, 2023 As Previously Adjustment As Adjusted STATEMENT OF CASH FLOWS Net loss $ (2,093) (147) $ (2,240) Increase (decrease) in accounts payable and accrued expenses $ (22) 147 $ 125 For the Nine Months Ended September 30, 2023 As Previously Adjustment As Adjusted STATEMENT OF CASH FLOWS Net loss $ (2,737) (227) $ (2,964) Increase (decrease) in accounts payable and accrued expenses $ 204 227 $ 4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Tysons, V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Pay vs Performance Disclosure - USD ($) $ in Thousands</t>
        </is>
      </c>
      <c r="B1" s="2" t="inlineStr">
        <is>
          <t>3 Months Ended</t>
        </is>
      </c>
      <c r="I1" s="2" t="inlineStr">
        <is>
          <t>6 Months Ended</t>
        </is>
      </c>
      <c r="K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Mar. 31, 2021</t>
        </is>
      </c>
      <c r="I2" s="2" t="inlineStr">
        <is>
          <t>Jun. 30, 2023</t>
        </is>
      </c>
      <c r="J2" s="2" t="inlineStr">
        <is>
          <t>Jun. 30, 2022</t>
        </is>
      </c>
      <c r="K2" s="2" t="inlineStr">
        <is>
          <t>Sep. 30, 2023</t>
        </is>
      </c>
      <c r="L2" s="2" t="inlineStr">
        <is>
          <t>Sep. 30, 2022</t>
        </is>
      </c>
      <c r="M2" s="2" t="inlineStr">
        <is>
          <t>Dec. 31, 2023</t>
        </is>
      </c>
      <c r="N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724</v>
      </c>
      <c r="C4" s="5" t="n">
        <v>-853</v>
      </c>
      <c r="D4" s="5" t="n">
        <v>-1387</v>
      </c>
      <c r="E4" s="5" t="n">
        <v>-798</v>
      </c>
      <c r="F4" s="5" t="n">
        <v>-1170</v>
      </c>
      <c r="G4" s="5" t="n">
        <v>-1544</v>
      </c>
      <c r="H4" s="5" t="n">
        <v>-8007</v>
      </c>
      <c r="I4" s="5" t="n">
        <v>-2240</v>
      </c>
      <c r="J4" s="5" t="n">
        <v>-2714</v>
      </c>
      <c r="K4" s="5" t="n">
        <v>-2964</v>
      </c>
      <c r="L4" s="5" t="n">
        <v>-3512</v>
      </c>
      <c r="M4" s="5" t="n">
        <v>-1980</v>
      </c>
      <c r="N4" s="5" t="n">
        <v>-4159</v>
      </c>
    </row>
  </sheetData>
  <mergeCells count="5">
    <mergeCell ref="A1:A2"/>
    <mergeCell ref="B1:H1"/>
    <mergeCell ref="I1:J1"/>
    <mergeCell ref="K1:L1"/>
    <mergeCell ref="M1:N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t>
        </is>
      </c>
    </row>
    <row r="5">
      <c r="A5" s="4" t="inlineStr">
        <is>
          <t>Use of Estimates</t>
        </is>
      </c>
      <c r="B5" s="4" t="inlineStr">
        <is>
          <t>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t>
        </is>
      </c>
    </row>
    <row r="6">
      <c r="A6" s="4" t="inlineStr">
        <is>
          <t>Allowance for Credit Losses</t>
        </is>
      </c>
      <c r="B6" s="4" t="inlineStr">
        <is>
          <t>Allowance for Credit Losses Effective January 1, 2023 Intellicheck applied the new standard ASU 2016-13, codified as ASC 326. This impacts how the allowance for doubtful accounts is calculated. Prior to ASC-326, Intellicheck would not recognize bad debt expense until the loss from customer non-payment was probable of occurring. Under the new model, Intellicheck’s allowance for doubtful accounts reflects the Company’s estimate of all expected future credit losses from its current customer balances. Under the new guidance, the Company has applied a loss rate method which takes historical data as the basis for calculating the allowance amount, along with accounting for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t>
        </is>
      </c>
    </row>
    <row r="7">
      <c r="A7" s="4" t="inlineStr">
        <is>
          <t>Cash and Cash Equivalents</t>
        </is>
      </c>
      <c r="B7" s="4" t="inlineStr">
        <is>
          <t xml:space="preserve">Cash and Cash Equivalents We classify time deposits and other investments that are highly liquid and have maturities of three months or less at the date of purchase as cash equivalents. Our cash and cash equivalents consist primarily of both cash on deposits with banks, which are maintained with major financial institutions in the United States, and money market funds. Accounts at each </t>
        </is>
      </c>
    </row>
    <row r="8">
      <c r="A8" s="4" t="inlineStr">
        <is>
          <t>Short-term investments</t>
        </is>
      </c>
      <c r="B8" s="4" t="inlineStr">
        <is>
          <t>Short-term investments</t>
        </is>
      </c>
    </row>
    <row r="9">
      <c r="A9" s="4" t="inlineStr">
        <is>
          <t>Long-Lived Assets and Impairment of Long-Lived Assets</t>
        </is>
      </c>
      <c r="B9" s="4" t="inlineStr">
        <is>
          <t>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ccounting Standards Codification (“ASC”) 350 (“ Intangibles – Goodwill and Other ”) and ASC 360 (“ Property, Plant and Equipment ”). To determine recoverability of its long-lived assets, the Company evaluates the probability that future undiscounted net cash flows, without interest charges, will be less than the carrying amount of the assets. Impairment is measured at fair value.</t>
        </is>
      </c>
    </row>
    <row r="10">
      <c r="A10" s="4" t="inlineStr">
        <is>
          <t>Property and Equipment</t>
        </is>
      </c>
      <c r="B10" s="4" t="inlineStr">
        <is>
          <t>Property and Equipment three</t>
        </is>
      </c>
    </row>
    <row r="11">
      <c r="A11" s="4" t="inlineStr">
        <is>
          <t>Goodwill</t>
        </is>
      </c>
      <c r="B11" s="4" t="inlineStr">
        <is>
          <t>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t>
        </is>
      </c>
    </row>
    <row r="12">
      <c r="A12" s="4" t="inlineStr">
        <is>
          <t>Intangible Assets</t>
        </is>
      </c>
      <c r="B12" s="4" t="inlineStr">
        <is>
          <t xml:space="preserve">Intangible Assets Intangible assets include patents, copyrights, developed technology and capitalized software development costs. The Company amortizes these assets on a straight-line basis over their estimated useful lives, as it represents the pattern of economic benefits consumed. There were no impairment charges recognized for the years ended December 31, 2023 and 2022. See Note 5. We capitalize internal-use software costs which includes costs incurred in connection with the development of new software solutions and enhancements to existing software solutions that are expected to result in increased functionality. The costs incurred in the preliminary stages of development are expensed as incurred. Once the software has reached the development stage, internal and external costs, if direct and incremental, are capitalized until the software is complete and available for its intended use. We evaluate the useful lives of these assets and test for impairment whenever events or </t>
        </is>
      </c>
    </row>
    <row r="13">
      <c r="A13" s="4" t="inlineStr">
        <is>
          <t>Revenue Recognition and Deferred Revenue and Shipping Costs and Sales Taxes</t>
        </is>
      </c>
      <c r="B13" s="4" t="inlineStr">
        <is>
          <t>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The Company's performance obligations are satisfied over time, and as a result, we may follow the right to invoice practical expedient meaning we recognize revenue monthly as invoiced based on our contract terms. The Company has an additional revenue model where customers purchase a predetermined number of transactions for the term of the contract. Customers are charged a fixed monthly fee for a set number of scans (fixed consideration), with any overages charged on a per scan basis (variable consideration).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The company does not estimate the variable consideration at any point; rather we calculate and recognize the variable portion at the end of the contract term since these contracts are considered monthly due to the termination clauses included within them. The fixed and variable performance obligations are recognized monthly based on the contract terms. Invoicing is based on schedules established in customer contracts. Payment terms are generally established from 30 to 60 days from the invoice date. Accordingly, the Company has determined that its contracts do not include a significant financing component. Product returns are estimated and recorded as a reduction to revenue, however, such amounts have been immaterial. The Company has not capitalized any costs to obtain a contract as the period of amortization for these associated costs would have been recognized over a period that is one year or less and the Company elected the practical expedient to expense those costs as incurred.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over time as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is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from the Company’s standard warranty that it receives from its vendor, which is typically one year. Shipping Costs The Company’s shipping and handling costs related to sales are included in cost of revenues for all periods presented. All other shipping and handling costs are included as a component of selling, general and administrative expenses within the Statements of Operations. Sales Taxes Sales and other taxes collected from customers and remitted to governmental authorities are presented on a net basis and thus excluded from revenues.</t>
        </is>
      </c>
    </row>
    <row r="14">
      <c r="A14" s="4" t="inlineStr">
        <is>
          <t>Advertising Costs</t>
        </is>
      </c>
      <c r="B14" s="4" t="inlineStr">
        <is>
          <t>Advertising Costs.</t>
        </is>
      </c>
    </row>
    <row r="15">
      <c r="A15" s="4" t="inlineStr">
        <is>
          <t>Loss Contingencies and Legal Costs</t>
        </is>
      </c>
      <c r="B15" s="4" t="inlineStr">
        <is>
          <t>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is>
      </c>
    </row>
    <row r="16">
      <c r="A16" s="4" t="inlineStr">
        <is>
          <t>Income Taxes</t>
        </is>
      </c>
      <c r="B16" s="4" t="inlineStr">
        <is>
          <t>Income Taxes The Company accounts for income taxes in accordance with ASC 740, “ Income Taxes</t>
        </is>
      </c>
    </row>
    <row r="17">
      <c r="A17" s="4" t="inlineStr">
        <is>
          <t>Fair Value of Financial Instruments</t>
        </is>
      </c>
      <c r="B17" s="4" t="inlineStr">
        <is>
          <t>Fair Value of Financial Instruments The Company adheres to the provisions of ASC 820, “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December 31, 2023 and 2022,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approximately $8,980 and $10,076 as of December 31, 2023 and 2022, respectively.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4 and $54 of Level 2 liabilities as of December 31, 2023 and December 31, 2022 respectively, for the liability-classified stock options. The fair value of these awards were determined by utilizing a Black-Scholes option pricing model.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December 31, 2023 and December 31, 2022. There were no transfers into or out of Level 3 measurements in 2023 and 2022.</t>
        </is>
      </c>
    </row>
    <row r="18">
      <c r="A18" s="4" t="inlineStr">
        <is>
          <t>Business Concentration and Credit Risk</t>
        </is>
      </c>
      <c r="B18" s="4" t="inlineStr">
        <is>
          <t>Business Concentration and Credit Risk Financial instruments, which subject the Company to concentrations of credit risk, consist primarily of cash. The Company maintains cash at two financial institutions. The Company performs periodic evaluations of the relative credit standing of these institutions. The Company’s sales are principally made to large retail customers, financial institutions concentrated in the United States and to U.S. government entities. The Company performs ongoing credit evaluations, generally does not require collateral, and establishes an allowance for doubtful accounts based upon factors surrounding the credit risk of customers, historical trends, and other market and economic information.</t>
        </is>
      </c>
    </row>
    <row r="19">
      <c r="A19" s="4" t="inlineStr">
        <is>
          <t>Net Loss Per Share</t>
        </is>
      </c>
      <c r="B19" s="4" t="inlineStr">
        <is>
          <t>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loss per share excludes all anti-dilutive shares. In a period of net loss, all common stock equivalents are considered anti-dilutive.</t>
        </is>
      </c>
    </row>
    <row r="20">
      <c r="A20" s="4" t="inlineStr">
        <is>
          <t>Stock-based Compensation</t>
        </is>
      </c>
      <c r="B20" s="4" t="inlineStr">
        <is>
          <t>Stock-based Compensation The Company accounts for the issuance of equity awards to employees in accordance ASC 718 (“ Compensation - Stock Compensation ) and ASC 505 (“ Equity</t>
        </is>
      </c>
    </row>
    <row r="21">
      <c r="A21" s="4" t="inlineStr">
        <is>
          <t>Segment Information</t>
        </is>
      </c>
      <c r="B21" s="4" t="inlineStr">
        <is>
          <t>Segment Information The Company adheres to the provisions of ASC 280 (“ Segment Reporting ”),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The Company’s Chief Operating Decision Maker, its Chief Executive Officer (“CEO”), reviews the financial information presented for purposes of allocating resources and evaluating its financial performance. Accordingly, the Company has determined that it operates in a single reportable segment. All of the Company’s long-lived assets are located in the United States. Since the Company operates in one operating segment, all required financial segment information can be found in the financial statements.</t>
        </is>
      </c>
    </row>
    <row r="22">
      <c r="A22" s="4" t="inlineStr">
        <is>
          <t>Research and Development</t>
        </is>
      </c>
      <c r="B22" s="4" t="inlineStr">
        <is>
          <t>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t>
        </is>
      </c>
    </row>
    <row r="23">
      <c r="A23" s="4" t="inlineStr">
        <is>
          <t>Recent Accounting Pronouncements and Revision of Previously Reported Financial Statements</t>
        </is>
      </c>
      <c r="B23" s="4" t="inlineStr">
        <is>
          <t>Recent Accounting Pronouncements In June 2016, the FASB issued ASU No. 2016-13, Financial Instruments – Credit Losses (Topic 326): Measurement of Credit Losses on Financial Instruments ("ASU 2016-13") to measure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Company concluded that the adoption of this standard, on January 1, 2023, did not have a material impact on its financial statements because of the short-term nature of its outstanding accounts receivable and there have been no significant forward-looking economic conditions identified by the Company that would impact its short-term investments.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of this ASU on its financial stat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Revision of Previously Repor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Disaggregated by Product and Service and Timing of Revenue Recognition</t>
        </is>
      </c>
      <c r="B4" s="4" t="inlineStr">
        <is>
          <t xml:space="preserve">In the following tables, revenue is disaggregated by product and service and the timing of revenue recognition. The table also includes a reconciliation of the disaggregated revenue. For the Years Ended December 31, 2023 2022 Products and services Software as a Service (SaaS) $ 18,595 $ 15,728 Other 146 26 Equipment 165 212 $ 18,906 $ 15,966 Timing of revenue recognition Products transferred at a point in time $ 311 $ 238 Services transferred over time 18,595 15,728 $ 18,906 $ 15,966 </t>
        </is>
      </c>
    </row>
    <row r="5">
      <c r="A5" s="4" t="inlineStr">
        <is>
          <t>Scheduled of Revenue Expected to be Recognized Related to Performance Obligations</t>
        </is>
      </c>
      <c r="B5" s="4" t="inlineStr">
        <is>
          <t xml:space="preserve">The following table includes estimated revenue expected to be recognized in the future related to performance obligations that are unsatisfied (or partially unsatisfied) at the end of the reporting period: 2024 2025 2026 Total Software as a Service (SaaS) $ 2,201 $ — $ — $ 2,201 Other 8 — — 8 $ 2,209 $ — $ — $ 2,209 </t>
        </is>
      </c>
    </row>
    <row r="6">
      <c r="A6" s="4" t="inlineStr">
        <is>
          <t>Schedule of Basic and Diluted Earnings Per Share</t>
        </is>
      </c>
      <c r="B6" s="4" t="inlineStr">
        <is>
          <t>Years Ended 2023 2022 Numerator: Net Loss $ (1,980) $ (4,159) Denominator: Weighted average common shares – Basic 19,243,179 18,838,971 Weighted average common shares - Diluted 19,243,179 18,838,971 Net Loss per share – Basic $ (0.10) $ (0.22) Diluted $ (0.10) $ (0.22)</t>
        </is>
      </c>
    </row>
    <row r="7">
      <c r="A7" s="4" t="inlineStr">
        <is>
          <t>Summary of Common Stock Equivalents Excluded from Loss Per Diluted Share</t>
        </is>
      </c>
      <c r="B7" s="4" t="inlineStr">
        <is>
          <t>The following table summarizes the common stock equivalents excluded from the 2023 and 2022 loss per diluted share because their effect would be anti-dilutive: 2023 2022 Stock options 1,152,714 1,120,244 Restricted stock 60,500 214,892 Performance stock units — 177,688 Total 1,213,214 1,512,8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ash and Cash Equivalents and Short-Term Investments</t>
        </is>
      </c>
      <c r="B4" s="4" t="inlineStr">
        <is>
          <t>The following table summarizes the fair value of cash and cash equivalents, and short-term investments as well as any gross unrealized holding gains and losses as of December 31, 2023. Due to the nature of these assets and the short-term nature of the U.S. treasury notes being held to maturity, both these cash and cash equivalents and short-term investments fall under the Level 1 fair value hierarchy as referenced in Note 2. As of December 31, 2023 Amortized cost Gross unrealized holding gains Gross unrealized holding losses Estimated fair value Cash and cash equivalents $ 3,980 $ — $ — $ 3,980 U.S. treasury notes (1) 5,000 — — 5,000 Total cash, cash equivalents and short-term investments $ 8,980 $ — $ — $ 8,980 As of December 31, 2022 Amortized cost Gross unrealized holding gains Gross unrealized holding losses Estimated fair value Cash and cash equivalents $ 5,196 $ — $ — $ 5,196 U.S. treasury notes (2) 4,880 3 (15) 4,868 Total cash, cash equivalents and short-term investments $ 10,076 $ 3 $ (15) $ 10,064 (1) These U.S. treasury notes are classified as "held-to-maturity" as they were purchased in August 2023 and will mature in January 2024. Any coupon payments or accretion of discounts from these short-term investments fall under "Interest and other income (expense)" in the Company's Statement of Operations. (2) These U.S. treasury notes were classified as "held-to-maturity" as they were purchased in December 2022 and matured in July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as of December 31, 2023 and 2022: 2023 2022 Computer equipment and software $ 1,886 $ 1,796 Furniture and fixtures 139 139 Office equipment 618 614 2,643 2,549 Less – Accumulated depreciation (1,977) (1,800) $ 666 $ 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Intangible Assets</t>
        </is>
      </c>
      <c r="B4" s="4" t="inlineStr">
        <is>
          <t xml:space="preserve">The following tables set forth the components of intangible assets as of December 31, 2023 and 2022: Estimated As of December 31, 2023 Adjusted Accumulated Net Patents and copyrights 2-17 years $ 375 $ (300) $ 75 Developed technology 5 years 400 (307) 93 Software development - 407 — 407 $ 1,182 $ (607) $ 575 Estimated As of December 31, 2022 Adjusted Accumulated Net Patents and copyrights 2-17 years $ 375 $ (275) $ 100 Developed technology 5 years 400 (227) 173 $ 775 $ (502) $ 273 </t>
        </is>
      </c>
    </row>
    <row r="5">
      <c r="A5" s="4" t="inlineStr">
        <is>
          <t>Schedule of Acquisition Related Intangible Asset Amortization Expense</t>
        </is>
      </c>
      <c r="B5" s="4" t="inlineStr">
        <is>
          <t xml:space="preserve">The following summarizes amortization of acquisition related intangible assets included in the Statement of Operations: Years Ended December 31, 2023 2022 Cost of revenues $ 95 $ 95 Selling, general and administrative 10 10 $ 105 $ 105 </t>
        </is>
      </c>
    </row>
    <row r="6">
      <c r="A6" s="4" t="inlineStr">
        <is>
          <t>Schedule of Intangible Asset Future Amortization Expense</t>
        </is>
      </c>
      <c r="B6" s="4" t="inlineStr">
        <is>
          <t xml:space="preserve">The Company expects amortization expense for the next five succeeding years will be as follows: 2024 $ 105 2025 39 2026 20 2027 4 2028 — $ 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as of December 31, 2023 and 2022: 2023 2022 (As Adjusted) Professional fees $ 1 $ 259 Payroll and related 1,159 1,040 Incentive bonuses 824 846 Sales tax accrual 1,064 837 Other 197 174 $ 3,245 $ 3,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as of December 31, 2023 and 2022 consists of the following: 2023 2022 Current: Federal $ (12) $ — State (50) 124 Total current tax (benefit) expense (62) 124 Deferred: Federal — — State — — Total deferred tax (benefits) expense — — (Benefit) Provision for income taxes $ (62) $ 124 </t>
        </is>
      </c>
    </row>
    <row r="5">
      <c r="A5" s="4" t="inlineStr">
        <is>
          <t>Schedule of Effective Income Tax Rate Reconciliation</t>
        </is>
      </c>
      <c r="B5" s="4" t="inlineStr">
        <is>
          <t>A reconciliation of the statutory U.S. Federal rate to the Company’s effective tax rate as of December 31, 2023 and 2022 is as follows: 2023 2022 (As Adjusted) Federal income tax benefit at statutory rate 21.00 % 21.00 % State income taxes, net of federal benefit 0.25 (2.20) Other permanent items (0.30) (0.04) Stock-based compensation (9.94) (1.99) Lobbying expense (1.95) (0.92) Research and development tax credits (9.66) 9.92 Cumulative deferred adjustments (31.39) 26.14 Rate change (2.22) (18.06) Change in valuation allowance 36.20 (36.30) Other 1.07 (0.66) Effective income tax (benefit) expense rate 3.06 % (3.11) %</t>
        </is>
      </c>
    </row>
    <row r="6">
      <c r="A6" s="4" t="inlineStr">
        <is>
          <t>Schedule of Components of Deferred Tax Assets</t>
        </is>
      </c>
      <c r="B6" s="4" t="inlineStr">
        <is>
          <t xml:space="preserve">Significant components of the Company’s deferred tax assets for federal and state income taxes as of December 31, 2023 and 2022 are as follows: 2023 2022 (As Adjusted) Deferred tax assets: Net operating loss carryforwards $ 5,625 $ 4,889 Payroll related accruals 256 333 Stock-based compensation 88 612 Intangible assets 90 89 Sec. 174 Capitalized costs 468 1,237 Sales tax accrual 245 197 Other 17 5 Depreciation 50 18 Research and development tax credits 708 906 Total deferred tax assets 7,547 8,286 Net deferred tax assets 7,547 8,286 Less: Valuation allowance (7,547) (8,286) Deferred tax assets, net of allowanc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Valuation Assumptions for Equity Awards and Liability Awards</t>
        </is>
      </c>
      <c r="B4" s="4" t="inlineStr">
        <is>
          <t>The fair value of the Company’s stock options granted in 2023 that are being classified as equity awards were estimated using the Black-Scholes option pricing model with the following assumptions and weighted average fair values: Year Ended Valuation assumptions: Grant price $2.44 – $3.78 Exercise price $2.44 – $3.78 Expected dividend yield 0 % Expected volatility 73.77% – 86.24% Expected life (in years) 2.50 – 3.75 Risk-free interest rate 4.19% – 4.65% The fair value of the Company’s stock options granted in the year ended December 31, 2019, that are being classified as liability awards were marked-to-market using the Black-Scholes option pricing model with the following assumptions and weighted average fair values: Year Ended Valuation assumptions: Exercise price $2.68 Expected dividend yield 0 % Expected volatility range for grants after mark-to-market adjustment 79.88% - 82.02% Expected life (in years) for grants after mark-to-market adjustment 0.08 – 0.54 Risk-free interest rate range for grants after mark-to-market adjustment 4.80% - 5.59%</t>
        </is>
      </c>
    </row>
    <row r="5">
      <c r="A5" s="4" t="inlineStr">
        <is>
          <t>Schedule of Stock Option Activity</t>
        </is>
      </c>
      <c r="B5" s="4" t="inlineStr">
        <is>
          <t xml:space="preserve">Stock option activity during the periods indicated below was as follows: Number of Shares Subject to Issuance Weighted- average Exercise Price Weighted- average Remaining Aggregate Intrinsic Value Outstanding at December 31, 2021 496,424 $ 6.13 3.03 years $ 528 Granted 732,228 2.14 Forfeited (108,408) 4.53 Outstanding at December 31, 2022 1,120,244 $ 3.68 3.50 years $ 84 Granted 627,507 2.91 Forfeited (595,037) 4.05 Exercised — — Outstanding at December 31, 2023 1,152,714 $ 3.07 3.18 years $ 38 Exercisable at December 31, 2023 550,964 $ 3.47 2.33 years $ 23 </t>
        </is>
      </c>
    </row>
    <row r="6">
      <c r="A6" s="4" t="inlineStr">
        <is>
          <t>Summary of Stock Options</t>
        </is>
      </c>
      <c r="B6" s="4" t="inlineStr">
        <is>
          <t xml:space="preserve">The following is a summary of stock options as of December 31, 2023: Options Outstanding Options Exercisable Range of Exercise Prices Number of Weighted- Weighted- Number of Weighted- $1.71 to $3.69 1,024,398 3.95 years $ 2.47 484,081 $ 2.35 $3.78 to $11.50 128,316 2.85 years $ 8.00 66,883 $ 11.50 1,152,714 3.18 years $ 3.07 550,964 $ 3.47 </t>
        </is>
      </c>
    </row>
    <row r="7">
      <c r="A7" s="4" t="inlineStr">
        <is>
          <t>Schedule of Restricted Stock Unit Activity</t>
        </is>
      </c>
      <c r="B7" s="4" t="inlineStr">
        <is>
          <t xml:space="preserve">Restricted stock unit activity during the periods indicated below is as follows: Number of Weighted Outstanding at December 31, 2021 408,376 $ 10.43 Granted 139,958 2.23 Forfeited (36,445) 10.35 Vested and Settled in shares (296,997) 8.03 Outstanding at December 31, 2022 214,892 $ 8.43 Granted 249,412 2.34 Forfeited (70,959) 10.04 Vested and Settled in shares (332,845) 4.29 Outstanding December 31, 2023 60,500 $ 4.23 </t>
        </is>
      </c>
    </row>
    <row r="8">
      <c r="A8" s="4" t="inlineStr">
        <is>
          <t>Schedule of Performance Stock Unit Activity</t>
        </is>
      </c>
      <c r="B8" s="4" t="inlineStr">
        <is>
          <t xml:space="preserve">Number of Weighted Outstanding at December 31, 2021 228,498 $ 7.91 Forfeited (50,810) 7.91 Outstanding at December 31, 2022 177,688 $ 7.91 Forfeited (88,844) 7.91 Vested and settled in shares (88,844) 7.91 Outstanding at December 31, 2023 — $ — </t>
        </is>
      </c>
    </row>
    <row r="9">
      <c r="A9" s="4" t="inlineStr">
        <is>
          <t>Schedule of Stock-based Compensation Expense</t>
        </is>
      </c>
      <c r="B9" s="4" t="inlineStr">
        <is>
          <t xml:space="preserve">Stock-based compensation expense for the years ended December 31, 2023 and 2022 is as follows: Years Ended December 31, 2023 2022 Stock options $ 666 $ 382 Restricted stock units 930 1,342 Performance stock units — 731 $ 1,596 $ 2,455 </t>
        </is>
      </c>
    </row>
    <row r="10">
      <c r="A10" s="4" t="inlineStr">
        <is>
          <t>Schedule of Stock-based Compensation Included in Operating Expenses</t>
        </is>
      </c>
      <c r="B10" s="4" t="inlineStr">
        <is>
          <t xml:space="preserve">Stock-based compensation is included in operating expenses as follows: Years Ended December 31, 2023 2022 Selling, general and administrative $ 1,358 $ 1,789 Research and development 238 666 $ 1,596 $ 2,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80</v>
      </c>
      <c r="C3" s="5" t="n">
        <v>5196</v>
      </c>
    </row>
    <row r="4">
      <c r="A4" s="4" t="inlineStr">
        <is>
          <t>Short-term investments</t>
        </is>
      </c>
      <c r="B4" s="6" t="n">
        <v>5000</v>
      </c>
      <c r="C4" s="6" t="n">
        <v>4880</v>
      </c>
    </row>
    <row r="5">
      <c r="A5" s="4" t="inlineStr">
        <is>
          <t>Accounts receivable, net of allowance of $69 and $20 as of December 31, 2023, and 2022, respectively</t>
        </is>
      </c>
      <c r="B5" s="6" t="n">
        <v>4703</v>
      </c>
      <c r="C5" s="6" t="n">
        <v>2637</v>
      </c>
    </row>
    <row r="6">
      <c r="A6" s="4" t="inlineStr">
        <is>
          <t>Other current assets</t>
        </is>
      </c>
      <c r="B6" s="6" t="n">
        <v>692</v>
      </c>
      <c r="C6" s="6" t="n">
        <v>608</v>
      </c>
    </row>
    <row r="7">
      <c r="A7" s="4" t="inlineStr">
        <is>
          <t>Total current assets</t>
        </is>
      </c>
      <c r="B7" s="6" t="n">
        <v>14375</v>
      </c>
      <c r="C7" s="6" t="n">
        <v>13321</v>
      </c>
    </row>
    <row r="8">
      <c r="A8" s="4" t="inlineStr">
        <is>
          <t>PROPERTY AND EQUIPMENT, NET</t>
        </is>
      </c>
      <c r="B8" s="6" t="n">
        <v>666</v>
      </c>
      <c r="C8" s="6" t="n">
        <v>749</v>
      </c>
    </row>
    <row r="9">
      <c r="A9" s="4" t="inlineStr">
        <is>
          <t>GOODWILL</t>
        </is>
      </c>
      <c r="B9" s="6" t="n">
        <v>8102</v>
      </c>
      <c r="C9" s="6" t="n">
        <v>8102</v>
      </c>
    </row>
    <row r="10">
      <c r="A10" s="4" t="inlineStr">
        <is>
          <t>INTANGIBLE ASSETS, NET</t>
        </is>
      </c>
      <c r="B10" s="6" t="n">
        <v>575</v>
      </c>
      <c r="C10" s="6" t="n">
        <v>273</v>
      </c>
    </row>
    <row r="11">
      <c r="A11" s="4" t="inlineStr">
        <is>
          <t>OTHER ASSETS</t>
        </is>
      </c>
      <c r="B11" s="6" t="n">
        <v>90</v>
      </c>
      <c r="C11" s="6" t="n">
        <v>8</v>
      </c>
    </row>
    <row r="12">
      <c r="A12" s="4" t="inlineStr">
        <is>
          <t>Total assets</t>
        </is>
      </c>
      <c r="B12" s="6" t="n">
        <v>23808</v>
      </c>
      <c r="C12" s="6" t="n">
        <v>22453</v>
      </c>
    </row>
    <row r="13">
      <c r="A13" s="3" t="inlineStr">
        <is>
          <t>CURRENT LIABILITIES:</t>
        </is>
      </c>
      <c r="B13" s="4" t="inlineStr">
        <is>
          <t xml:space="preserve"> </t>
        </is>
      </c>
      <c r="C13" s="4" t="inlineStr">
        <is>
          <t xml:space="preserve"> </t>
        </is>
      </c>
    </row>
    <row r="14">
      <c r="A14" s="4" t="inlineStr">
        <is>
          <t>Accounts payable</t>
        </is>
      </c>
      <c r="B14" s="6" t="n">
        <v>884</v>
      </c>
      <c r="C14" s="6" t="n">
        <v>358</v>
      </c>
    </row>
    <row r="15">
      <c r="A15" s="4" t="inlineStr">
        <is>
          <t>Accrued expenses</t>
        </is>
      </c>
      <c r="B15" s="6" t="n">
        <v>3245</v>
      </c>
      <c r="C15" s="6" t="n">
        <v>3156</v>
      </c>
    </row>
    <row r="16">
      <c r="A16" s="4" t="inlineStr">
        <is>
          <t>Income taxes payable</t>
        </is>
      </c>
      <c r="B16" s="6" t="n">
        <v>0</v>
      </c>
      <c r="C16" s="6" t="n">
        <v>90</v>
      </c>
    </row>
    <row r="17">
      <c r="A17" s="4" t="inlineStr">
        <is>
          <t>Equity awards liability</t>
        </is>
      </c>
      <c r="B17" s="6" t="n">
        <v>4</v>
      </c>
      <c r="C17" s="6" t="n">
        <v>54</v>
      </c>
    </row>
    <row r="18">
      <c r="A18" s="4" t="inlineStr">
        <is>
          <t>Liability for shares withheld</t>
        </is>
      </c>
      <c r="B18" s="6" t="n">
        <v>190</v>
      </c>
      <c r="C18" s="6" t="n">
        <v>221</v>
      </c>
    </row>
    <row r="19">
      <c r="A19" s="4" t="inlineStr">
        <is>
          <t>Deferred revenue, current portion</t>
        </is>
      </c>
      <c r="B19" s="6" t="n">
        <v>2209</v>
      </c>
      <c r="C19" s="6" t="n">
        <v>906</v>
      </c>
    </row>
    <row r="20">
      <c r="A20" s="4" t="inlineStr">
        <is>
          <t>Total current liabilities</t>
        </is>
      </c>
      <c r="B20" s="6" t="n">
        <v>6532</v>
      </c>
      <c r="C20" s="6" t="n">
        <v>4785</v>
      </c>
    </row>
    <row r="21">
      <c r="A21" s="3" t="inlineStr">
        <is>
          <t>OTHER LIABILITIES</t>
        </is>
      </c>
      <c r="B21" s="4" t="inlineStr">
        <is>
          <t xml:space="preserve"> </t>
        </is>
      </c>
      <c r="C21" s="4" t="inlineStr">
        <is>
          <t xml:space="preserve"> </t>
        </is>
      </c>
    </row>
    <row r="22">
      <c r="A22" s="4" t="inlineStr">
        <is>
          <t>Deferred revenue, long-term portion</t>
        </is>
      </c>
      <c r="B22" s="6" t="n">
        <v>0</v>
      </c>
      <c r="C22" s="6" t="n">
        <v>1</v>
      </c>
    </row>
    <row r="23">
      <c r="A23" s="4" t="inlineStr">
        <is>
          <t>Total liabilities</t>
        </is>
      </c>
      <c r="B23" s="6" t="n">
        <v>6532</v>
      </c>
      <c r="C23" s="6" t="n">
        <v>4786</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0.01 par value; 30,000 shares authorized; Series A convertible preferred stock, zero shares issued and outstanding as of December 31, 2023 and 2022, respectively</t>
        </is>
      </c>
      <c r="B26" s="6" t="n">
        <v>0</v>
      </c>
      <c r="C26" s="6" t="n">
        <v>0</v>
      </c>
    </row>
    <row r="27">
      <c r="A27" s="4" t="inlineStr">
        <is>
          <t>Common stock – $.001 par value; 40,000,000 shares authorized; 19,354,335 and 18,957,366 shares issued and outstanding as of December 31, 2023 and 2022, respectively</t>
        </is>
      </c>
      <c r="B27" s="6" t="n">
        <v>19</v>
      </c>
      <c r="C27" s="6" t="n">
        <v>19</v>
      </c>
    </row>
    <row r="28">
      <c r="A28" s="4" t="inlineStr">
        <is>
          <t>Additional paid-in capital</t>
        </is>
      </c>
      <c r="B28" s="6" t="n">
        <v>150822</v>
      </c>
      <c r="C28" s="6" t="n">
        <v>149233</v>
      </c>
    </row>
    <row r="29">
      <c r="A29" s="4" t="inlineStr">
        <is>
          <t>Accumulated deficit</t>
        </is>
      </c>
      <c r="B29" s="6" t="n">
        <v>-133565</v>
      </c>
      <c r="C29" s="6" t="n">
        <v>-131585</v>
      </c>
    </row>
    <row r="30">
      <c r="A30" s="4" t="inlineStr">
        <is>
          <t>Total stockholders’ equity</t>
        </is>
      </c>
      <c r="B30" s="6" t="n">
        <v>17276</v>
      </c>
      <c r="C30" s="6" t="n">
        <v>17667</v>
      </c>
    </row>
    <row r="31">
      <c r="A31" s="4" t="inlineStr">
        <is>
          <t>Total liabilities and stockholders’ equity</t>
        </is>
      </c>
      <c r="B31" s="5" t="n">
        <v>23808</v>
      </c>
      <c r="C31" s="5" t="n">
        <v>2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ISION OF PRIOR PERIO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Financial Statements and Footnotes Presented as Adjusted</t>
        </is>
      </c>
      <c r="B4" s="4" t="inlineStr">
        <is>
          <t xml:space="preserve">All financial statements and footnotes presented herein have been adjusted to reflect the revisions below. As of March 31, 2022 As Previously Reported Adjustment As adjusted BALANCE SHEET Accrued expenses $ 1,768 605 $ 2,373 Accumulated deficit $ (128,365) (605) $ (128,970) Total stockholders’ equity $ 18,938 (605) $ 18,333 As of June 30, 2022 As Previously Reported Adjustment As adjusted BALANCE SHEET Accrued expenses $ 2,321 677 $ 2,998 Accumulated deficit $ (129,463) (677) $ (130,140) Total stockholders’ equity $ 18,360 (677) $ 17,683 As of September 30, 2022 As Previously Reported Adjustment As adjusted BALANCE SHEET Accrued expenses $ 2,036 751 $ 2,787 Accumulated deficit $ (130,187) (751) $ (130,938) Total stockholders’ equity $ 18,332 (751) $ 17,581 As of December 31, 2022 As Previously Reported Adjustment As adjusted BALANCE SHEET Accrued expenses $ 2,319 837 $ 3,156 Accumulated deficit $ (130,748) (837) $ (131,585) Total stockholders’ equity $ 18,504 (837) $ 17,667 As of March 31, 2023 As Previously Reported Adjustment As adjusted BALANCE SHEET Accrued expenses $ 2,475 908 $ 3,383 Accumulated deficit $ (132,064) (908) $ (132,972) Total stockholders’ equity $ 17,830 (908) $ 16,922 As of June 30, 2023 As Previously Reported Adjustment As adjusted BALANCE SHEET Accrued expenses $ 1,980 984 $ 2,964 Accumulated deficit $ (132,841) (984) $ (133,825) Total stockholders’ equity $ 17,337 (984) $ 16,353 As of September 30, 2023 As Previously Reported Adjustment As adjusted BALANCE SHEET Accrued expenses $ 2,350 1,064 $ 3,414 Accumulated deficit $ (133,485) (1,064) $ (134,549) Total stockholders’ equity $ 17,071 (1,064) $ 16,007 For the Three Months Ended March 31, 2022 As Previously Reported Adjustment As adjusted STATEMENT OF OPERATIONS Selling, general and administrative expenses $ 2,943 76 $ 3,019 Total operating expenses $ 4,547 76 $ 4,623 Loss from operations $ (1,468) (76) $ (1,544) Net loss $ (1,468) (76) $ (1,544) PER SHARE INFORMATION Loss per common share Basic and Diluted $ (0.08) $ — $ (0.08) For the Three Months Ended June 30, 2022 For the Six Months Ended June 30, 2022 As Previously Reported Adjustment As adjusted As Previously Reported Adjustment As adjusted STATEMENT OF OPERATIONS Selling, general and administrative expenses $ 3,124 72 $ 3,196 $ 6,068 148 $ 6,216 Total operating expenses $ 4,742 72 $ 4,814 $ 9,289 148 $ 9,437 Loss from operations $ (1,098) (72) $ (1,170) $ (2,566) (148) $ (2,714) Net loss $ (1,098) (72) $ (1,170) $ (2,566) (148) $ (2,714) PER SHARE INFORMATION Loss per common share Basic and Diluted $ (0.06) $ — $ (0.06) $ (0.14) $ — $ (0.14) For the Three Months Ended September 30, 2022 For the Nine Months Ended September 30, 2022 As Previously Reported Adjustment As adjusted As Previously Reported Adjustment As adjusted STATEMENT OF OPERATIONS Selling, general and administrative expenses $ 2,917 74 $ 2,991 $ 8,985 222 $ 9,207 Total operating expenses $ 4,378 74 $ 4,452 $ 13,667 222 $ 13,889 Loss from operations $ (724) (74) $ (798) $ (3,290) (222) $ (3,512) Net loss $ (724) (74) $ (798) $ (3,290) (222) $ (3,512) PER SHARE INFORMATION Loss per common share Basic and Diluted $ (0.04) $ — $ (0.04) $ (0.17) $ (0.02) $ (0.19) For the Year Ended December 31, 2022 As Previously Reported Adjustment As adjusted STATEMENT OF OPERATIONS Selling, general and administrative expenses $ 12,399 308 $ 12,707 Total operating expenses $ 18,413 308 $ 18,721 Loss from operations $ (3,722) (308) $ (4,030) Net loss $ (3,851) (308) $ (4,159) PER SHARE INFORMATION Loss per common share Basic and Diluted $ (0.20) $ (0.02) $ (0.22) For the Three Months Ended March 31, 2023 As Previously Reported Adjustment As adjusted STATEMENT OF OPERATIONS Selling, general and administrative expenses $ 3,924 71 $ 3,995 Total operating expenses $ 5,232 71 $ 5,303 Loss from operations $ (1,310) (71) $ (1,381) Net loss $ (1,316) (71) $ (1,387) PER SHARE INFORMATION Loss per common share Basic and Diluted $ (0.07) $ — $ (0.07) For the Three Months Ended June 30, 2023 For the Six Months Ended June 30, 2023 As Previously Reported Adjustment As adjusted As Previously Reported Adjustment As adjusted STATEMENT OF OPERATIONS Selling, general and administrative expenses $ 3,861 76 $ 3,937 $ 7,784 147 $ 7,931 Total operating expenses $ 5,137 76 $ 5,213 $ 10,368 147 $ 10,515 Loss from operations $ (773) (76) $ (849) $ (2,082) (147) $ (2,229) Net loss $ (777) (76) $ (853) $ (2,093) (147) $ (2,240) PER SHARE INFORMATION Loss per common share Basic and Diluted $ (0.04) $ — $ (0.04) $ (0.11) $ (0.01) $ (0.12) For the Three Months Ended September 30, 2023 For the Nine Months Ended September 30, 2023 As Previously Reported Adjustment As adjusted As Previously Reported Adjustment As adjusted STATEMENT OF OPERATIONS Selling, general and administrative expenses $ 3,597 80 $ 3,677 $ 11,382 227 $ 11,609 Total operating expenses $ 5,147 80 $ 5,227 $ 15,516 227 $ 15,743 Loss from operations $ (815) (80) $ (895) $ (2,898) (227) $ (3,125) Net loss $ (644) (80) $ (724) $ (2,737) (227) $ (2,964) PER SHARE INFORMATION Loss per common share Basic and Diluted $ (0.03) $ (0.01) $ (0.04) $ (0.14) $ (0.01) $ (0.15) For the year ended December 31, 2021 As Previously Adjustment As adjusted STATEMENT OF STOCKHOLDERS’ EQUITY Net loss $ (7,478) (529) $ (8,007) Accumulated deficit $ (126,897) (529) $ (127,426) Total Stockholders’ Equity $ 19,577 (529) $ 19,048 For the Three Months Ended March 31, 2022 For the Three Months Ended March 31, 2023 As Previously Adjustment As adjusted As Previously Adjustment As adjusted STATEMENT OF STOCKHOLDERS’ EQUITY Net loss $ (1,468) (76) $ (1,544) $ (1,316) (71) $ (1,387) Accumulated deficit $ (128,365) (605) $ (128,970) $ (132,064) (908) $ (132,972) Total Stockholders’ Equity $ 18,938 (605) $ 18,333 $ 17,830 (908) $ 16,922 For the Three Months Ended June 30, 2022 For the Three Months Ended June 30, 2023 As Previously Adjustment As adjusted As Previously Adjustment As adjusted STATEMENT OF STOCKHOLDERS’ EQUITY Net loss $ (1,098) (72) $ (1,170) $ (777) (76) $ (853) Accumulated deficit $ (129,463) (677) $ (130,140) $ (132,841) (984) $ (133,825) Total Stockholders’ Equity $ 18,360 (677) $ 17,683 $ 17,337 (984) $ 16,353 For the Three Months Ended September 30, 2022 For the Three Months Ended September 30, 2023 As Previously Adjustment As adjusted As Previously Adjustment As adjusted STATEMENT OF STOCKHOLDERS’ EQUITY Net loss $ (724) (74) $ (798) $ (644) (80) $ (724) Accumulated deficit $ (130,187) (751) $ (130,938) $ (133,485) (1,064) $ (134,549) Total Stockholders’ Equity $ 18,332 (751) $ 17,581 $ 17,071 (1,064) $ 16,007 For the Six Months Ended June 30, 2022 For the Six Months Ended June 30, 2023 As Previously Adjustment As adjusted As Previously Adjustment As adjusted STATEMENT OF STOCKHOLDERS’ EQUITY Net loss $ (2,566) (148) $ (2,714) $ (2,093) (147) $ (2,240) Accumulated deficit $ (129,463) (677) $ (130,140) $ (132,841) (984) $ (133,825) Total Stockholders’ Equity $ 18,360 (677) $ 17,683 $ 17,337 (984) $ 16,353 For the Nine Months Ended September 30, 2022 For the Nine Months Ended September 30, 2023 As Previously Adjustment As adjusted As Previously Adjustment As adjusted STATEMENT OF STOCKHOLDERS’ EQUITY Net loss $ (3,290) (222) $ (3,512) $ (2,737) (227) $ (2,964) Accumulated deficit $ (130,187) (751) $ (130,938) $ (133,485) (1,064) $ (134,549) Total Stockholders’ Equity $ 18,332 (751) $ 17,581 $ 17,071 (1,064) $ 16,007 For the year ended December 31, 2022 As Previously Adjustment As STATEMENT OF STOCKHOLDERS’ EQUITY Net loss $ (3,851) (308) $ (4,159) Accumulated deficit $ (130,748) (837) $ (131,585) Total Stockholders’ Equity $ 18,504 (837) $ 17,667 For the Three Months Ended March 31, 2022 As Previously Adjustment As Adjusted STATEMENT OF CASH FLOWS Net loss $ (1,468) (76) $ (1,544) Increase (decrease) in accounts payable and accrued expenses $ (1,149) 76 $ (1,073) For the Six Months Ended June 30, 2022 As Previously Adjustment As Adjusted STATEMENT OF CASH FLOWS Net loss $ (2,566) (148) $ (2,714) Increase (decrease) in accounts payable and accrued expenses $ (497) 148 $ (349) For the Nine Months Ended September 30, 2022 As Previously Adjustment As Adjusted STATEMENT OF CASH FLOWS Net loss $ (3,290) (222) $ (3,512) Increase (decrease) in accounts payable and accrued expenses $ (588) 222 $ (366) For the year ended December 31, 2022 As Previously Adjustment As Adjusted STATEMENT OF CASH FLOWS Net loss $ (3,851) (308) $ (4,159) Increase (decrease) in accounts payable and accrued expenses $ (568) 308 $ (260) For the Three Months Ended March 31, 2023 As Previously Adjustment As Adjusted STATEMENT OF CASH FLOWS Net loss $ (1,316) (71) $ (1,387) Increase (decrease) in accounts payable and accrued expenses $ 712 71 $ 783 For the Six Months Ended June 30, 2023 As Previously Adjustment As Adjusted STATEMENT OF CASH FLOWS Net loss $ (2,093) (147) $ (2,240) Increase (decrease) in accounts payable and accrued expenses $ (22) 147 $ 125 For the Nine Months Ended September 30, 2023 As Previously Adjustment As Adjusted STATEMENT OF CASH FLOWS Net loss $ (2,737) (227) $ (2,964) Increase (decrease) in accounts payable and accrued expenses $ 204 227 $ 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NATURE OF BUSINESS (Details) - USD ($) $ in Thousands</t>
        </is>
      </c>
      <c r="B1" s="2" t="inlineStr">
        <is>
          <t>3 Months Ended</t>
        </is>
      </c>
      <c r="I1" s="2" t="inlineStr">
        <is>
          <t>6 Months Ended</t>
        </is>
      </c>
      <c r="K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Mar. 31, 2021</t>
        </is>
      </c>
      <c r="I2" s="2" t="inlineStr">
        <is>
          <t>Jun. 30, 2023</t>
        </is>
      </c>
      <c r="J2" s="2" t="inlineStr">
        <is>
          <t>Jun. 30, 2022</t>
        </is>
      </c>
      <c r="K2" s="2" t="inlineStr">
        <is>
          <t>Sep. 30, 2023</t>
        </is>
      </c>
      <c r="L2" s="2" t="inlineStr">
        <is>
          <t>Sep. 30, 2022</t>
        </is>
      </c>
      <c r="M2" s="2" t="inlineStr">
        <is>
          <t>Dec. 31, 2023</t>
        </is>
      </c>
      <c r="N2" s="2" t="inlineStr">
        <is>
          <t>Dec. 31, 2022</t>
        </is>
      </c>
      <c r="O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5" t="n">
        <v>-724</v>
      </c>
      <c r="C4" s="5" t="n">
        <v>-853</v>
      </c>
      <c r="D4" s="5" t="n">
        <v>-1387</v>
      </c>
      <c r="E4" s="5" t="n">
        <v>-798</v>
      </c>
      <c r="F4" s="5" t="n">
        <v>-1170</v>
      </c>
      <c r="G4" s="5" t="n">
        <v>-1544</v>
      </c>
      <c r="H4" s="5" t="n">
        <v>-8007</v>
      </c>
      <c r="I4" s="5" t="n">
        <v>-2240</v>
      </c>
      <c r="J4" s="5" t="n">
        <v>-2714</v>
      </c>
      <c r="K4" s="5" t="n">
        <v>-2964</v>
      </c>
      <c r="L4" s="5" t="n">
        <v>-3512</v>
      </c>
      <c r="M4" s="5" t="n">
        <v>-1980</v>
      </c>
      <c r="N4" s="5" t="n">
        <v>-4159</v>
      </c>
      <c r="O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47</v>
      </c>
      <c r="N5" s="6" t="n">
        <v>-3480</v>
      </c>
      <c r="O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980</v>
      </c>
      <c r="N6" s="6" t="n">
        <v>5196</v>
      </c>
      <c r="O6" s="4" t="inlineStr">
        <is>
          <t xml:space="preserve"> </t>
        </is>
      </c>
    </row>
    <row r="7">
      <c r="A7" s="4" t="inlineStr">
        <is>
          <t>Short-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0</v>
      </c>
      <c r="N7" s="6" t="n">
        <v>4880</v>
      </c>
      <c r="O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843</v>
      </c>
      <c r="N8" s="4" t="inlineStr">
        <is>
          <t xml:space="preserve"> </t>
        </is>
      </c>
      <c r="O8" s="4" t="inlineStr">
        <is>
          <t xml:space="preserve"> </t>
        </is>
      </c>
    </row>
    <row r="9">
      <c r="A9" s="4" t="inlineStr">
        <is>
          <t>Accumulated deficit</t>
        </is>
      </c>
      <c r="B9" s="5" t="n">
        <v>134549</v>
      </c>
      <c r="C9" s="5" t="n">
        <v>133825</v>
      </c>
      <c r="D9" s="5" t="n">
        <v>132972</v>
      </c>
      <c r="E9" s="5" t="n">
        <v>130938</v>
      </c>
      <c r="F9" s="5" t="n">
        <v>130140</v>
      </c>
      <c r="G9" s="5" t="n">
        <v>128970</v>
      </c>
      <c r="H9" s="4" t="inlineStr">
        <is>
          <t xml:space="preserve"> </t>
        </is>
      </c>
      <c r="I9" s="5" t="n">
        <v>133825</v>
      </c>
      <c r="J9" s="5" t="n">
        <v>130140</v>
      </c>
      <c r="K9" s="5" t="n">
        <v>134549</v>
      </c>
      <c r="L9" s="5" t="n">
        <v>130938</v>
      </c>
      <c r="M9" s="5" t="n">
        <v>133565</v>
      </c>
      <c r="N9" s="5" t="n">
        <v>131585</v>
      </c>
      <c r="O9" s="5" t="n">
        <v>127426</v>
      </c>
    </row>
  </sheetData>
  <mergeCells count="5">
    <mergeCell ref="A1:A2"/>
    <mergeCell ref="B1:H1"/>
    <mergeCell ref="I1:J1"/>
    <mergeCell ref="K1:L1"/>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61" customWidth="1" min="2" max="2"/>
    <col width="22" customWidth="1" min="3" max="3"/>
  </cols>
  <sheetData>
    <row r="1">
      <c r="A1" s="1" t="inlineStr">
        <is>
          <t>SIGNIFICANT ACCOUNTING POLICIES - Narrative (Details)</t>
        </is>
      </c>
      <c r="B1" s="2" t="inlineStr">
        <is>
          <t>12 Months Ended</t>
        </is>
      </c>
    </row>
    <row r="2">
      <c r="B2" s="2" t="inlineStr">
        <is>
          <t>Dec. 31, 2023 USD ($) financial_institution supplier segment</t>
        </is>
      </c>
      <c r="C2" s="2" t="inlineStr">
        <is>
          <t>Dec. 31, 2022 USD ($)</t>
        </is>
      </c>
    </row>
    <row r="3">
      <c r="A3" s="3" t="inlineStr">
        <is>
          <t>Product Information [Line Items]</t>
        </is>
      </c>
      <c r="B3" s="4" t="inlineStr">
        <is>
          <t xml:space="preserve"> </t>
        </is>
      </c>
      <c r="C3" s="4" t="inlineStr">
        <is>
          <t xml:space="preserve"> </t>
        </is>
      </c>
    </row>
    <row r="4">
      <c r="A4" s="4" t="inlineStr">
        <is>
          <t>Goodwill, impairment charges</t>
        </is>
      </c>
      <c r="B4" s="5" t="n">
        <v>0</v>
      </c>
      <c r="C4" s="5" t="n">
        <v>0</v>
      </c>
    </row>
    <row r="5">
      <c r="A5" s="4" t="inlineStr">
        <is>
          <t>Intangible assets, impairment charges</t>
        </is>
      </c>
      <c r="B5" s="6" t="n">
        <v>0</v>
      </c>
      <c r="C5" s="6" t="n">
        <v>0</v>
      </c>
    </row>
    <row r="6">
      <c r="A6" s="4" t="inlineStr">
        <is>
          <t>Capitalized software development costs, impairment charges</t>
        </is>
      </c>
      <c r="B6" s="6" t="n">
        <v>0</v>
      </c>
      <c r="C6" s="6" t="n">
        <v>0</v>
      </c>
    </row>
    <row r="7">
      <c r="A7" s="4" t="inlineStr">
        <is>
          <t>Deferred revenue, current portion</t>
        </is>
      </c>
      <c r="B7" s="6" t="n">
        <v>2209000</v>
      </c>
      <c r="C7" s="6" t="n">
        <v>906000</v>
      </c>
    </row>
    <row r="8">
      <c r="A8" s="4" t="inlineStr">
        <is>
          <t>Deferred revenue, noncurrent portion</t>
        </is>
      </c>
      <c r="B8" s="6" t="n">
        <v>0</v>
      </c>
      <c r="C8" s="6" t="n">
        <v>1000</v>
      </c>
    </row>
    <row r="9">
      <c r="A9" s="4" t="inlineStr">
        <is>
          <t>Advertising costs</t>
        </is>
      </c>
      <c r="B9" s="6" t="n">
        <v>536000</v>
      </c>
      <c r="C9" s="6" t="n">
        <v>683000</v>
      </c>
    </row>
    <row r="10">
      <c r="A10" s="4" t="inlineStr">
        <is>
          <t>Equity awards liability</t>
        </is>
      </c>
      <c r="B10" s="5" t="n">
        <v>4000</v>
      </c>
      <c r="C10" s="6" t="n">
        <v>54000</v>
      </c>
    </row>
    <row r="11">
      <c r="A11" s="4" t="inlineStr">
        <is>
          <t>Number of financial institutions | financial_institution</t>
        </is>
      </c>
      <c r="B11" s="6" t="n">
        <v>2</v>
      </c>
      <c r="C11" s="4" t="inlineStr">
        <is>
          <t xml:space="preserve"> </t>
        </is>
      </c>
    </row>
    <row r="12">
      <c r="A12" s="4" t="inlineStr">
        <is>
          <t>Number of suppliers | supplier</t>
        </is>
      </c>
      <c r="B12" s="6" t="n">
        <v>4</v>
      </c>
      <c r="C12" s="4" t="inlineStr">
        <is>
          <t xml:space="preserve"> </t>
        </is>
      </c>
    </row>
    <row r="13">
      <c r="A13" s="4" t="inlineStr">
        <is>
          <t>Number of reporting segments | segment</t>
        </is>
      </c>
      <c r="B13" s="6" t="n">
        <v>1</v>
      </c>
      <c r="C13" s="4" t="inlineStr">
        <is>
          <t xml:space="preserve"> </t>
        </is>
      </c>
    </row>
    <row r="14">
      <c r="A14" s="4" t="inlineStr">
        <is>
          <t>Number of operating segments | segment</t>
        </is>
      </c>
      <c r="B14" s="6" t="n">
        <v>1</v>
      </c>
      <c r="C14" s="4" t="inlineStr">
        <is>
          <t xml:space="preserve"> </t>
        </is>
      </c>
    </row>
    <row r="15">
      <c r="A15" s="4" t="inlineStr">
        <is>
          <t>Fair Value, Inputs, Level 1</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ash, cash equivalents and short-term investments</t>
        </is>
      </c>
      <c r="B17" s="5" t="n">
        <v>8980000</v>
      </c>
      <c r="C17" s="6" t="n">
        <v>10076000</v>
      </c>
    </row>
    <row r="18">
      <c r="A18" s="4" t="inlineStr">
        <is>
          <t>Fair Value, Inputs, Level 2</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Equity awards liability</t>
        </is>
      </c>
      <c r="B20" s="5" t="n">
        <v>4000</v>
      </c>
      <c r="C20" s="5" t="n">
        <v>54000</v>
      </c>
    </row>
    <row r="21">
      <c r="A21" s="4" t="inlineStr">
        <is>
          <t>Minimum</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Property and equipment, useful life</t>
        </is>
      </c>
      <c r="B23" s="4" t="inlineStr">
        <is>
          <t>3 years</t>
        </is>
      </c>
      <c r="C23" s="4" t="inlineStr">
        <is>
          <t xml:space="preserve"> </t>
        </is>
      </c>
    </row>
    <row r="24">
      <c r="A24" s="4" t="inlineStr">
        <is>
          <t>Maximum</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Property and equipment, useful life</t>
        </is>
      </c>
      <c r="B26" s="4" t="inlineStr">
        <is>
          <t>7 years</t>
        </is>
      </c>
      <c r="C26" s="4" t="inlineStr">
        <is>
          <t xml:space="preserve"> </t>
        </is>
      </c>
    </row>
    <row r="27">
      <c r="A27" s="4" t="inlineStr">
        <is>
          <t>Three Customers | Revenue from Contract with Customer Benchmark | Customer Concentration Risk</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Business concentration risk, percent</t>
        </is>
      </c>
      <c r="B29" s="9" t="n">
        <v>0.47</v>
      </c>
      <c r="C29" s="9" t="n">
        <v>0.52</v>
      </c>
    </row>
    <row r="30">
      <c r="A30" s="4" t="inlineStr">
        <is>
          <t>Three Customers | Accounts Receivable | Customer Concentration Risk</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Business concentration risk, percent</t>
        </is>
      </c>
      <c r="B32" s="9" t="n">
        <v>0.66</v>
      </c>
      <c r="C32" s="4" t="inlineStr">
        <is>
          <t xml:space="preserve"> </t>
        </is>
      </c>
    </row>
    <row r="33">
      <c r="A33" s="4" t="inlineStr">
        <is>
          <t>Customer One | Revenue from Contract with Customer Benchmark | Customer Concentration Risk</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Business concentration risk, percent</t>
        </is>
      </c>
      <c r="B35" s="9" t="n">
        <v>0.21</v>
      </c>
      <c r="C35" s="9" t="n">
        <v>0.22</v>
      </c>
    </row>
    <row r="36">
      <c r="A36" s="4" t="inlineStr">
        <is>
          <t>Customer One | Accounts Receivable | Customer Concentration Risk</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Business concentration risk, percent</t>
        </is>
      </c>
      <c r="B38" s="9" t="n">
        <v>0.37</v>
      </c>
      <c r="C38" s="9" t="n">
        <v>0.37</v>
      </c>
    </row>
    <row r="39">
      <c r="A39" s="4" t="inlineStr">
        <is>
          <t>Customer Two | Revenue from Contract with Customer Benchmark | Customer Concentration Risk</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Business concentration risk, percent</t>
        </is>
      </c>
      <c r="B41" s="9" t="n">
        <v>0.14</v>
      </c>
      <c r="C41" s="9" t="n">
        <v>0.17</v>
      </c>
    </row>
    <row r="42">
      <c r="A42" s="4" t="inlineStr">
        <is>
          <t>Customer Two | Accounts Receivable | Customer Concentration Risk</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Business concentration risk, percent</t>
        </is>
      </c>
      <c r="B44" s="9" t="n">
        <v>0.06</v>
      </c>
      <c r="C44" s="9" t="n">
        <v>0.11</v>
      </c>
    </row>
    <row r="45">
      <c r="A45" s="4" t="inlineStr">
        <is>
          <t>Customer Three | Revenue from Contract with Customer Benchmark | Customer Concentration Risk</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Business concentration risk, percent</t>
        </is>
      </c>
      <c r="B47" s="9" t="n">
        <v>0.12</v>
      </c>
      <c r="C47" s="9" t="n">
        <v>0.13</v>
      </c>
    </row>
    <row r="48">
      <c r="A48" s="4" t="inlineStr">
        <is>
          <t>Customer Three | Accounts Receivable | Customer Concentration Risk</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Business concentration risk, percent</t>
        </is>
      </c>
      <c r="B50" s="9" t="n">
        <v>0.23</v>
      </c>
      <c r="C50" s="9" t="n">
        <v>0.01</v>
      </c>
    </row>
    <row r="51">
      <c r="A51" s="4" t="inlineStr">
        <is>
          <t>Four Customers | Accounts Receivable | Customer Concentration Risk</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Business concentration risk, percent</t>
        </is>
      </c>
      <c r="B53" s="4" t="inlineStr">
        <is>
          <t xml:space="preserve"> </t>
        </is>
      </c>
      <c r="C53" s="9" t="n">
        <v>0.63</v>
      </c>
    </row>
    <row r="54">
      <c r="A54" s="4" t="inlineStr">
        <is>
          <t>Customer Four | Accounts Receivable | Customer Concentration Risk</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Business concentration risk, percent</t>
        </is>
      </c>
      <c r="B56" s="4" t="inlineStr">
        <is>
          <t xml:space="preserve"> </t>
        </is>
      </c>
      <c r="C56" s="9" t="n">
        <v>0.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t>
        </is>
      </c>
      <c r="B4" s="5" t="n">
        <v>18906</v>
      </c>
      <c r="C4" s="5" t="n">
        <v>15966</v>
      </c>
    </row>
    <row r="5">
      <c r="A5" s="4" t="inlineStr">
        <is>
          <t>Products transferred at a point in tim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311</v>
      </c>
      <c r="C7" s="6" t="n">
        <v>238</v>
      </c>
    </row>
    <row r="8">
      <c r="A8" s="4" t="inlineStr">
        <is>
          <t>Services transferred over time</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18595</v>
      </c>
      <c r="C10" s="6" t="n">
        <v>15728</v>
      </c>
    </row>
    <row r="11">
      <c r="A11" s="4" t="inlineStr">
        <is>
          <t>Software as a Service (Saa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6" t="n">
        <v>18595</v>
      </c>
      <c r="C13" s="6" t="n">
        <v>15728</v>
      </c>
    </row>
    <row r="14">
      <c r="A14" s="4" t="inlineStr">
        <is>
          <t>Oth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146</v>
      </c>
      <c r="C16" s="6" t="n">
        <v>26</v>
      </c>
    </row>
    <row r="17">
      <c r="A17" s="4" t="inlineStr">
        <is>
          <t>Equipment</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165</v>
      </c>
      <c r="C19" s="5" t="n">
        <v>2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evenue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220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209</v>
      </c>
    </row>
    <row r="7">
      <c r="A7" s="4" t="inlineStr">
        <is>
          <t>Revenue, remaining performance obliga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0</v>
      </c>
    </row>
    <row r="11">
      <c r="A11" s="4" t="inlineStr">
        <is>
          <t>Revenue, remaining performance obliga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0</v>
      </c>
    </row>
    <row r="15">
      <c r="A15" s="4" t="inlineStr">
        <is>
          <t>Revenue, remaining performance obligation, period</t>
        </is>
      </c>
      <c r="B15" s="4" t="inlineStr">
        <is>
          <t>1 year</t>
        </is>
      </c>
    </row>
    <row r="16">
      <c r="A16" s="4" t="inlineStr">
        <is>
          <t>Software as a Service (Saa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2201</v>
      </c>
    </row>
    <row r="19">
      <c r="A19" s="4" t="inlineStr">
        <is>
          <t>Software as a Service (SaaS) | Revenue, Remaining Performance Obligation, Expected Timing of Satisfaction, Start Date [Axis]: 2024-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2201</v>
      </c>
    </row>
    <row r="22">
      <c r="A22" s="4" t="inlineStr">
        <is>
          <t>Revenue, remaining performance obligation, period</t>
        </is>
      </c>
      <c r="B22" s="4" t="inlineStr">
        <is>
          <t>1 year</t>
        </is>
      </c>
    </row>
    <row r="23">
      <c r="A23" s="4" t="inlineStr">
        <is>
          <t>Software as a Service (SaaS) | Revenue, Remaining Performance Obligation, Expected Timing of Satisfaction, Start Date [Axis]: 2025-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5" t="n">
        <v>0</v>
      </c>
    </row>
    <row r="26">
      <c r="A26" s="4" t="inlineStr">
        <is>
          <t>Revenue, remaining performance obligation, period</t>
        </is>
      </c>
      <c r="B26" s="4" t="inlineStr">
        <is>
          <t>1 year</t>
        </is>
      </c>
    </row>
    <row r="27">
      <c r="A27" s="4" t="inlineStr">
        <is>
          <t>Software as a Service (SaaS) | Revenue, Remaining Performance Obligation, Expected Timing of Satisfaction, Start Date [Axis]: 2026-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amount</t>
        </is>
      </c>
      <c r="B29" s="5" t="n">
        <v>0</v>
      </c>
    </row>
    <row r="30">
      <c r="A30" s="4" t="inlineStr">
        <is>
          <t>Revenue, remaining performance obligation, period</t>
        </is>
      </c>
      <c r="B30" s="4" t="inlineStr">
        <is>
          <t>1 year</t>
        </is>
      </c>
    </row>
    <row r="31">
      <c r="A31" s="4" t="inlineStr">
        <is>
          <t>Oth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5" t="n">
        <v>8</v>
      </c>
    </row>
    <row r="34">
      <c r="A34" s="4" t="inlineStr">
        <is>
          <t>Other | Revenue, Remaining Performance Obligation, Expected Timing of Satisfaction, Start Date [Axis]: 2024-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5" t="n">
        <v>8</v>
      </c>
    </row>
    <row r="37">
      <c r="A37" s="4" t="inlineStr">
        <is>
          <t>Revenue, remaining performance obligation, period</t>
        </is>
      </c>
      <c r="B37" s="4" t="inlineStr">
        <is>
          <t>1 year</t>
        </is>
      </c>
    </row>
    <row r="38">
      <c r="A38" s="4" t="inlineStr">
        <is>
          <t>Other | Revenue, Remaining Performance Obligation, Expected Timing of Satisfaction, Start Date [Axis]: 2025-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5" t="n">
        <v>0</v>
      </c>
    </row>
    <row r="41">
      <c r="A41" s="4" t="inlineStr">
        <is>
          <t>Revenue, remaining performance obligation, period</t>
        </is>
      </c>
      <c r="B41" s="4" t="inlineStr">
        <is>
          <t>1 year</t>
        </is>
      </c>
    </row>
    <row r="42">
      <c r="A42" s="4" t="inlineStr">
        <is>
          <t>Other | Revenue, Remaining Performance Obligation, Expected Timing of Satisfaction, Start Date [Axis]: 2026-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mount</t>
        </is>
      </c>
      <c r="B44" s="5" t="n">
        <v>0</v>
      </c>
    </row>
    <row r="45">
      <c r="A45" s="4" t="inlineStr">
        <is>
          <t>Revenue, remaining performance obligation, period</t>
        </is>
      </c>
      <c r="B45"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IGNIFICANT ACCOUNTING POLICIES - Schedule of Earnings Per Share, Basic and Diluted (Details) - USD ($) $ / shares in Units, $ in Thousands</t>
        </is>
      </c>
      <c r="B1" s="2" t="inlineStr">
        <is>
          <t>3 Months Ended</t>
        </is>
      </c>
      <c r="I1" s="2" t="inlineStr">
        <is>
          <t>6 Months Ended</t>
        </is>
      </c>
      <c r="K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Mar. 31, 2021</t>
        </is>
      </c>
      <c r="I2" s="2" t="inlineStr">
        <is>
          <t>Jun. 30, 2023</t>
        </is>
      </c>
      <c r="J2" s="2" t="inlineStr">
        <is>
          <t>Jun. 30, 2022</t>
        </is>
      </c>
      <c r="K2" s="2" t="inlineStr">
        <is>
          <t>Sep. 30, 2023</t>
        </is>
      </c>
      <c r="L2" s="2" t="inlineStr">
        <is>
          <t>Sep. 30, 2022</t>
        </is>
      </c>
      <c r="M2" s="2" t="inlineStr">
        <is>
          <t>Dec. 31, 2023</t>
        </is>
      </c>
      <c r="N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724</v>
      </c>
      <c r="C4" s="5" t="n">
        <v>-853</v>
      </c>
      <c r="D4" s="5" t="n">
        <v>-1387</v>
      </c>
      <c r="E4" s="5" t="n">
        <v>-798</v>
      </c>
      <c r="F4" s="5" t="n">
        <v>-1170</v>
      </c>
      <c r="G4" s="5" t="n">
        <v>-1544</v>
      </c>
      <c r="H4" s="5" t="n">
        <v>-8007</v>
      </c>
      <c r="I4" s="5" t="n">
        <v>-2240</v>
      </c>
      <c r="J4" s="5" t="n">
        <v>-2714</v>
      </c>
      <c r="K4" s="5" t="n">
        <v>-2964</v>
      </c>
      <c r="L4" s="5" t="n">
        <v>-3512</v>
      </c>
      <c r="M4" s="5" t="n">
        <v>-1980</v>
      </c>
      <c r="N4" s="5" t="n">
        <v>-4159</v>
      </c>
    </row>
    <row r="5">
      <c r="A5" s="3" t="inlineStr">
        <is>
          <t>Weighted average common shares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9243179</v>
      </c>
      <c r="N6" s="6" t="n">
        <v>18838971</v>
      </c>
    </row>
    <row r="7">
      <c r="A7" s="4" t="inlineStr">
        <is>
          <t>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243179</v>
      </c>
      <c r="N7" s="6" t="n">
        <v>18838971</v>
      </c>
    </row>
    <row r="8">
      <c r="A8" s="3" t="inlineStr">
        <is>
          <t>Net Loss per share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sic (in dollars per share)</t>
        </is>
      </c>
      <c r="B9" s="7" t="n">
        <v>-0.04</v>
      </c>
      <c r="C9" s="7" t="n">
        <v>-0.04</v>
      </c>
      <c r="D9" s="7" t="n">
        <v>-0.07000000000000001</v>
      </c>
      <c r="E9" s="7" t="n">
        <v>-0.04</v>
      </c>
      <c r="F9" s="7" t="n">
        <v>-0.06</v>
      </c>
      <c r="G9" s="7" t="n">
        <v>-0.08</v>
      </c>
      <c r="H9" s="4" t="inlineStr">
        <is>
          <t xml:space="preserve"> </t>
        </is>
      </c>
      <c r="I9" s="7" t="n">
        <v>-0.12</v>
      </c>
      <c r="J9" s="7" t="n">
        <v>-0.14</v>
      </c>
      <c r="K9" s="7" t="n">
        <v>-0.15</v>
      </c>
      <c r="L9" s="7" t="n">
        <v>-0.19</v>
      </c>
      <c r="M9" s="7" t="n">
        <v>-0.1</v>
      </c>
      <c r="N9" s="7" t="n">
        <v>-0.22</v>
      </c>
    </row>
    <row r="10">
      <c r="A10" s="4" t="inlineStr">
        <is>
          <t>Diluted (in dollars per share)</t>
        </is>
      </c>
      <c r="B10" s="7" t="n">
        <v>-0.04</v>
      </c>
      <c r="C10" s="7" t="n">
        <v>-0.04</v>
      </c>
      <c r="D10" s="7" t="n">
        <v>-0.07000000000000001</v>
      </c>
      <c r="E10" s="7" t="n">
        <v>-0.04</v>
      </c>
      <c r="F10" s="7" t="n">
        <v>-0.06</v>
      </c>
      <c r="G10" s="7" t="n">
        <v>-0.08</v>
      </c>
      <c r="H10" s="4" t="inlineStr">
        <is>
          <t xml:space="preserve"> </t>
        </is>
      </c>
      <c r="I10" s="7" t="n">
        <v>-0.12</v>
      </c>
      <c r="J10" s="7" t="n">
        <v>-0.14</v>
      </c>
      <c r="K10" s="7" t="n">
        <v>-0.15</v>
      </c>
      <c r="L10" s="7" t="n">
        <v>-0.19</v>
      </c>
      <c r="M10" s="7" t="n">
        <v>-0.1</v>
      </c>
      <c r="N10" s="7" t="n">
        <v>-0.22</v>
      </c>
    </row>
  </sheetData>
  <mergeCells count="5">
    <mergeCell ref="A1:A2"/>
    <mergeCell ref="B1:H1"/>
    <mergeCell ref="I1:J1"/>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mon Stock Equivalents Excluded From Loss Per Diluted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1213214</v>
      </c>
      <c r="C4" s="6" t="n">
        <v>151282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1152714</v>
      </c>
      <c r="C7" s="6" t="n">
        <v>1120244</v>
      </c>
    </row>
    <row r="8">
      <c r="A8" s="4" t="inlineStr">
        <is>
          <t>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60500</v>
      </c>
      <c r="C10" s="6" t="n">
        <v>214892</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0</v>
      </c>
      <c r="C13" s="6" t="n">
        <v>1776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and Cash Equivalents and Short Term Investment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Cash and cash equivalents</t>
        </is>
      </c>
      <c r="B3" s="5" t="n">
        <v>3980</v>
      </c>
      <c r="C3" s="5" t="n">
        <v>5196</v>
      </c>
    </row>
    <row r="4">
      <c r="A4" s="4" t="inlineStr">
        <is>
          <t>Fair Value, Inputs, Level 1</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Cash and cash equivalents</t>
        </is>
      </c>
      <c r="B6" s="6" t="n">
        <v>3980</v>
      </c>
      <c r="C6" s="6" t="n">
        <v>5196</v>
      </c>
    </row>
    <row r="7">
      <c r="A7" s="4" t="inlineStr">
        <is>
          <t>Total cash, cash equivalents and short-term investments</t>
        </is>
      </c>
      <c r="B7" s="6" t="n">
        <v>8980</v>
      </c>
      <c r="C7" s="6" t="n">
        <v>10076</v>
      </c>
    </row>
    <row r="8">
      <c r="A8" s="3" t="inlineStr">
        <is>
          <t>Gross unrealized holding gains</t>
        </is>
      </c>
      <c r="B8" s="4" t="inlineStr">
        <is>
          <t xml:space="preserve"> </t>
        </is>
      </c>
      <c r="C8" s="4" t="inlineStr">
        <is>
          <t xml:space="preserve"> </t>
        </is>
      </c>
    </row>
    <row r="9">
      <c r="A9" s="4" t="inlineStr">
        <is>
          <t>Total cash, cash equivalents and short-term investments</t>
        </is>
      </c>
      <c r="B9" s="6" t="n">
        <v>0</v>
      </c>
      <c r="C9" s="6" t="n">
        <v>3</v>
      </c>
    </row>
    <row r="10">
      <c r="A10" s="3" t="inlineStr">
        <is>
          <t>Gross unrealized holding losses</t>
        </is>
      </c>
      <c r="B10" s="4" t="inlineStr">
        <is>
          <t xml:space="preserve"> </t>
        </is>
      </c>
      <c r="C10" s="4" t="inlineStr">
        <is>
          <t xml:space="preserve"> </t>
        </is>
      </c>
    </row>
    <row r="11">
      <c r="A11" s="4" t="inlineStr">
        <is>
          <t>Total cash, cash equivalents and short-term investments</t>
        </is>
      </c>
      <c r="B11" s="6" t="n">
        <v>0</v>
      </c>
      <c r="C11" s="6" t="n">
        <v>-15</v>
      </c>
    </row>
    <row r="12">
      <c r="A12" s="3" t="inlineStr">
        <is>
          <t>Estimated fair value</t>
        </is>
      </c>
      <c r="B12" s="4" t="inlineStr">
        <is>
          <t xml:space="preserve"> </t>
        </is>
      </c>
      <c r="C12" s="4" t="inlineStr">
        <is>
          <t xml:space="preserve"> </t>
        </is>
      </c>
    </row>
    <row r="13">
      <c r="A13" s="4" t="inlineStr">
        <is>
          <t>Cash and cash equivalents</t>
        </is>
      </c>
      <c r="B13" s="6" t="n">
        <v>3980</v>
      </c>
      <c r="C13" s="6" t="n">
        <v>5196</v>
      </c>
    </row>
    <row r="14">
      <c r="A14" s="4" t="inlineStr">
        <is>
          <t>Total cash, cash equivalents and short-term investments</t>
        </is>
      </c>
      <c r="B14" s="6" t="n">
        <v>8980</v>
      </c>
      <c r="C14" s="6" t="n">
        <v>10064</v>
      </c>
    </row>
    <row r="15">
      <c r="A15" s="4" t="inlineStr">
        <is>
          <t>U.S. treasury notes | Fair Value, Inputs, Level 1</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U.S. treasury notes</t>
        </is>
      </c>
      <c r="B17" s="6" t="n">
        <v>5000</v>
      </c>
      <c r="C17" s="6" t="n">
        <v>4880</v>
      </c>
    </row>
    <row r="18">
      <c r="A18" s="3" t="inlineStr">
        <is>
          <t>Gross unrealized holding gains</t>
        </is>
      </c>
      <c r="B18" s="4" t="inlineStr">
        <is>
          <t xml:space="preserve"> </t>
        </is>
      </c>
      <c r="C18" s="4" t="inlineStr">
        <is>
          <t xml:space="preserve"> </t>
        </is>
      </c>
    </row>
    <row r="19">
      <c r="A19" s="4" t="inlineStr">
        <is>
          <t>Total cash, cash equivalents and short-term investments</t>
        </is>
      </c>
      <c r="B19" s="6" t="n">
        <v>0</v>
      </c>
      <c r="C19" s="6" t="n">
        <v>3</v>
      </c>
    </row>
    <row r="20">
      <c r="A20" s="3" t="inlineStr">
        <is>
          <t>Gross unrealized holding losses</t>
        </is>
      </c>
      <c r="B20" s="4" t="inlineStr">
        <is>
          <t xml:space="preserve"> </t>
        </is>
      </c>
      <c r="C20" s="4" t="inlineStr">
        <is>
          <t xml:space="preserve"> </t>
        </is>
      </c>
    </row>
    <row r="21">
      <c r="A21" s="4" t="inlineStr">
        <is>
          <t>Total cash, cash equivalents and short-term investments</t>
        </is>
      </c>
      <c r="B21" s="6" t="n">
        <v>0</v>
      </c>
      <c r="C21" s="6" t="n">
        <v>-15</v>
      </c>
    </row>
    <row r="22">
      <c r="A22" s="3" t="inlineStr">
        <is>
          <t>Estimated fair value</t>
        </is>
      </c>
      <c r="B22" s="4" t="inlineStr">
        <is>
          <t xml:space="preserve"> </t>
        </is>
      </c>
      <c r="C22" s="4" t="inlineStr">
        <is>
          <t xml:space="preserve"> </t>
        </is>
      </c>
    </row>
    <row r="23">
      <c r="A23" s="4" t="inlineStr">
        <is>
          <t>U.S. treasury notes</t>
        </is>
      </c>
      <c r="B23" s="5" t="n">
        <v>5000</v>
      </c>
      <c r="C23" s="5" t="n">
        <v>48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ASH EQUIVALENTS AND SHORT-TERM INVESTMENTS - Narrative (Details) $ in Thousands</t>
        </is>
      </c>
      <c r="B1" s="2" t="inlineStr">
        <is>
          <t>12 Months Ended</t>
        </is>
      </c>
    </row>
    <row r="2">
      <c r="B2" s="2" t="inlineStr">
        <is>
          <t>Dec. 31, 2023 USD ($) number_security</t>
        </is>
      </c>
      <c r="C2" s="2" t="inlineStr">
        <is>
          <t>Dec. 31, 2022 USD ($) number_security</t>
        </is>
      </c>
    </row>
    <row r="3">
      <c r="A3" s="3" t="inlineStr">
        <is>
          <t>Schedule of Held-to-Maturity Securities [Line Items]</t>
        </is>
      </c>
      <c r="B3" s="4" t="inlineStr">
        <is>
          <t xml:space="preserve"> </t>
        </is>
      </c>
      <c r="C3" s="4" t="inlineStr">
        <is>
          <t xml:space="preserve"> </t>
        </is>
      </c>
    </row>
    <row r="4">
      <c r="A4" s="4" t="inlineStr">
        <is>
          <t>Short-term investments, realized gains or losses | $</t>
        </is>
      </c>
      <c r="B4" s="5" t="n">
        <v>206</v>
      </c>
      <c r="C4" s="5" t="n">
        <v>0</v>
      </c>
    </row>
    <row r="5">
      <c r="A5" s="4" t="inlineStr">
        <is>
          <t>U.S. treasury notes | Fair Value, Inputs, Level 1</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umber of securities in unrealized loss position for more than 12 months | number_security</t>
        </is>
      </c>
      <c r="B7" s="6" t="n">
        <v>0</v>
      </c>
      <c r="C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643</v>
      </c>
      <c r="C3" s="5" t="n">
        <v>2549</v>
      </c>
    </row>
    <row r="4">
      <c r="A4" s="4" t="inlineStr">
        <is>
          <t>Less – Accumulated depreciation</t>
        </is>
      </c>
      <c r="B4" s="6" t="n">
        <v>-1977</v>
      </c>
      <c r="C4" s="6" t="n">
        <v>-1800</v>
      </c>
    </row>
    <row r="5">
      <c r="A5" s="4" t="inlineStr">
        <is>
          <t>Property and equipment, net</t>
        </is>
      </c>
      <c r="B5" s="6" t="n">
        <v>666</v>
      </c>
      <c r="C5" s="6" t="n">
        <v>74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86</v>
      </c>
      <c r="C8" s="6" t="n">
        <v>179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9</v>
      </c>
      <c r="C11" s="6" t="n">
        <v>13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18</v>
      </c>
      <c r="C14" s="5" t="n">
        <v>6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5" t="n">
        <v>69</v>
      </c>
      <c r="C3" s="5" t="n">
        <v>20</v>
      </c>
    </row>
    <row r="4">
      <c r="A4" s="4" t="inlineStr">
        <is>
          <t>Preferred stock, par value (in dollars per share)</t>
        </is>
      </c>
      <c r="B4" s="7" t="n">
        <v>0.01</v>
      </c>
      <c r="C4" s="7" t="n">
        <v>0.01</v>
      </c>
    </row>
    <row r="5">
      <c r="A5" s="4" t="inlineStr">
        <is>
          <t>Preferred stock, shares authorized (in shares)</t>
        </is>
      </c>
      <c r="B5" s="6" t="n">
        <v>30000</v>
      </c>
      <c r="C5" s="6" t="n">
        <v>3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40000000</v>
      </c>
      <c r="C9" s="6" t="n">
        <v>40000000</v>
      </c>
    </row>
    <row r="10">
      <c r="A10" s="4" t="inlineStr">
        <is>
          <t>Common stock, shares issued (in shares)</t>
        </is>
      </c>
      <c r="B10" s="6" t="n">
        <v>19354335</v>
      </c>
      <c r="C10" s="6" t="n">
        <v>18957366</v>
      </c>
    </row>
    <row r="11">
      <c r="A11" s="4" t="inlineStr">
        <is>
          <t>Common stock, shares outstanding (in shares)</t>
        </is>
      </c>
      <c r="B11" s="6" t="n">
        <v>19354335</v>
      </c>
      <c r="C11" s="6" t="n">
        <v>189573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177</v>
      </c>
      <c r="C4" s="5" t="n">
        <v>1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Componen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djusted Carrying Amount</t>
        </is>
      </c>
      <c r="B3" s="5" t="n">
        <v>1182</v>
      </c>
      <c r="C3" s="5" t="n">
        <v>775</v>
      </c>
    </row>
    <row r="4">
      <c r="A4" s="4" t="inlineStr">
        <is>
          <t>Accumulated Amortization</t>
        </is>
      </c>
      <c r="B4" s="6" t="n">
        <v>-607</v>
      </c>
      <c r="C4" s="6" t="n">
        <v>-502</v>
      </c>
    </row>
    <row r="5">
      <c r="A5" s="4" t="inlineStr">
        <is>
          <t>Net</t>
        </is>
      </c>
      <c r="B5" s="6" t="n">
        <v>575</v>
      </c>
      <c r="C5" s="6" t="n">
        <v>273</v>
      </c>
    </row>
    <row r="6">
      <c r="A6" s="4" t="inlineStr">
        <is>
          <t>Patents and copy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djusted Carrying Amount</t>
        </is>
      </c>
      <c r="B8" s="6" t="n">
        <v>375</v>
      </c>
      <c r="C8" s="6" t="n">
        <v>375</v>
      </c>
    </row>
    <row r="9">
      <c r="A9" s="4" t="inlineStr">
        <is>
          <t>Accumulated Amortization</t>
        </is>
      </c>
      <c r="B9" s="6" t="n">
        <v>-300</v>
      </c>
      <c r="C9" s="6" t="n">
        <v>-275</v>
      </c>
    </row>
    <row r="10">
      <c r="A10" s="4" t="inlineStr">
        <is>
          <t>Net</t>
        </is>
      </c>
      <c r="B10" s="5" t="n">
        <v>75</v>
      </c>
      <c r="C10" s="5" t="n">
        <v>100</v>
      </c>
    </row>
    <row r="11">
      <c r="A11" s="4" t="inlineStr">
        <is>
          <t>Patents and copyrigh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Patents and copyrigh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7 years</t>
        </is>
      </c>
      <c r="C16" s="4" t="inlineStr">
        <is>
          <t>17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5 years</t>
        </is>
      </c>
      <c r="C19" s="4" t="inlineStr">
        <is>
          <t>5 years</t>
        </is>
      </c>
    </row>
    <row r="20">
      <c r="A20" s="4" t="inlineStr">
        <is>
          <t>Adjusted Carrying Amount</t>
        </is>
      </c>
      <c r="B20" s="5" t="n">
        <v>400</v>
      </c>
      <c r="C20" s="5" t="n">
        <v>400</v>
      </c>
    </row>
    <row r="21">
      <c r="A21" s="4" t="inlineStr">
        <is>
          <t>Accumulated Amortization</t>
        </is>
      </c>
      <c r="B21" s="6" t="n">
        <v>-307</v>
      </c>
      <c r="C21" s="6" t="n">
        <v>-227</v>
      </c>
    </row>
    <row r="22">
      <c r="A22" s="4" t="inlineStr">
        <is>
          <t>Net</t>
        </is>
      </c>
      <c r="B22" s="6" t="n">
        <v>93</v>
      </c>
      <c r="C22" s="5" t="n">
        <v>173</v>
      </c>
    </row>
    <row r="23">
      <c r="A23" s="4" t="inlineStr">
        <is>
          <t>Software develop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djusted Carrying Amount</t>
        </is>
      </c>
      <c r="B25" s="6" t="n">
        <v>407</v>
      </c>
      <c r="C25" s="4" t="inlineStr">
        <is>
          <t xml:space="preserve"> </t>
        </is>
      </c>
    </row>
    <row r="26">
      <c r="A26" s="4" t="inlineStr">
        <is>
          <t>Accumulated Amortization</t>
        </is>
      </c>
      <c r="B26" s="6" t="n">
        <v>0</v>
      </c>
      <c r="C26" s="4" t="inlineStr">
        <is>
          <t xml:space="preserve"> </t>
        </is>
      </c>
    </row>
    <row r="27">
      <c r="A27" s="4" t="inlineStr">
        <is>
          <t>Net</t>
        </is>
      </c>
      <c r="B27" s="5" t="n">
        <v>407</v>
      </c>
      <c r="C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sition Related Intangible Asset Amortization Expense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Amortization expense</t>
        </is>
      </c>
      <c r="B4" s="5" t="n">
        <v>105</v>
      </c>
      <c r="C4" s="5" t="n">
        <v>105</v>
      </c>
    </row>
    <row r="5">
      <c r="A5" s="4" t="inlineStr">
        <is>
          <t>Cost of revenu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mortization expense</t>
        </is>
      </c>
      <c r="B7" s="6" t="n">
        <v>95</v>
      </c>
      <c r="C7" s="6" t="n">
        <v>95</v>
      </c>
    </row>
    <row r="8">
      <c r="A8" s="4" t="inlineStr">
        <is>
          <t>Selling, general and administrativ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mortization expense</t>
        </is>
      </c>
      <c r="B10" s="5" t="n">
        <v>10</v>
      </c>
      <c r="C10" s="5"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Future Amortization Expens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t>
        </is>
      </c>
      <c r="B3" s="5" t="n">
        <v>575</v>
      </c>
      <c r="C3" s="5" t="n">
        <v>273</v>
      </c>
    </row>
    <row r="4">
      <c r="A4" s="4" t="inlineStr">
        <is>
          <t>Excluding Software Developmen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6" t="n">
        <v>105</v>
      </c>
      <c r="C6" s="4" t="inlineStr">
        <is>
          <t xml:space="preserve"> </t>
        </is>
      </c>
    </row>
    <row r="7">
      <c r="A7" s="4" t="inlineStr">
        <is>
          <t>2025</t>
        </is>
      </c>
      <c r="B7" s="6" t="n">
        <v>39</v>
      </c>
      <c r="C7" s="4" t="inlineStr">
        <is>
          <t xml:space="preserve"> </t>
        </is>
      </c>
    </row>
    <row r="8">
      <c r="A8" s="4" t="inlineStr">
        <is>
          <t>2026</t>
        </is>
      </c>
      <c r="B8" s="6" t="n">
        <v>20</v>
      </c>
      <c r="C8" s="4" t="inlineStr">
        <is>
          <t xml:space="preserve"> </t>
        </is>
      </c>
    </row>
    <row r="9">
      <c r="A9" s="4" t="inlineStr">
        <is>
          <t>2027</t>
        </is>
      </c>
      <c r="B9" s="6" t="n">
        <v>4</v>
      </c>
      <c r="C9" s="4" t="inlineStr">
        <is>
          <t xml:space="preserve"> </t>
        </is>
      </c>
    </row>
    <row r="10">
      <c r="A10" s="4" t="inlineStr">
        <is>
          <t>2028</t>
        </is>
      </c>
      <c r="B10" s="6" t="n">
        <v>0</v>
      </c>
      <c r="C10" s="4" t="inlineStr">
        <is>
          <t xml:space="preserve"> </t>
        </is>
      </c>
    </row>
    <row r="11">
      <c r="A11" s="4" t="inlineStr">
        <is>
          <t>Net</t>
        </is>
      </c>
      <c r="B11" s="5" t="n">
        <v>168</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apitalized computer software costs</t>
        </is>
      </c>
      <c r="B3" s="5" t="n">
        <v>407</v>
      </c>
      <c r="C3" s="4" t="inlineStr">
        <is>
          <t xml:space="preserve"> </t>
        </is>
      </c>
    </row>
    <row r="4">
      <c r="A4" s="4" t="inlineStr">
        <is>
          <t>Goodwill</t>
        </is>
      </c>
      <c r="B4" s="5" t="n">
        <v>8102</v>
      </c>
      <c r="C4" s="5" t="n">
        <v>8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Details) - USD ($)</t>
        </is>
      </c>
      <c r="C1" s="2" t="inlineStr">
        <is>
          <t>1 Months Ended</t>
        </is>
      </c>
      <c r="D1" s="2" t="inlineStr">
        <is>
          <t>12 Months Ended</t>
        </is>
      </c>
    </row>
    <row r="2">
      <c r="B2" s="2" t="inlineStr">
        <is>
          <t>Jun. 17, 2022</t>
        </is>
      </c>
      <c r="C2" s="2" t="inlineStr">
        <is>
          <t>Feb. 28, 2023</t>
        </is>
      </c>
      <c r="D2" s="2" t="inlineStr">
        <is>
          <t>Dec. 31, 2023</t>
        </is>
      </c>
      <c r="E2" s="2" t="inlineStr">
        <is>
          <t>Dec. 31, 2022</t>
        </is>
      </c>
      <c r="F2" s="2" t="inlineStr">
        <is>
          <t>Feb. 06, 2019</t>
        </is>
      </c>
    </row>
    <row r="3">
      <c r="A3" s="4" t="inlineStr">
        <is>
          <t>Citi Personal Wealth Management | Revolving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up to)</t>
        </is>
      </c>
      <c r="B5" s="4" t="inlineStr">
        <is>
          <t xml:space="preserve"> </t>
        </is>
      </c>
      <c r="C5" s="4" t="inlineStr">
        <is>
          <t xml:space="preserve"> </t>
        </is>
      </c>
      <c r="D5" s="4" t="inlineStr">
        <is>
          <t xml:space="preserve"> </t>
        </is>
      </c>
      <c r="E5" s="4" t="inlineStr">
        <is>
          <t xml:space="preserve"> </t>
        </is>
      </c>
      <c r="F5" s="5" t="n">
        <v>2000000</v>
      </c>
    </row>
    <row r="6">
      <c r="A6" s="4" t="inlineStr">
        <is>
          <t>Amount outstanding</t>
        </is>
      </c>
      <c r="B6" s="4" t="inlineStr">
        <is>
          <t xml:space="preserve"> </t>
        </is>
      </c>
      <c r="C6" s="4" t="inlineStr">
        <is>
          <t xml:space="preserve"> </t>
        </is>
      </c>
      <c r="D6" s="5" t="n">
        <v>0</v>
      </c>
      <c r="E6" s="5" t="n">
        <v>0</v>
      </c>
      <c r="F6" s="4" t="inlineStr">
        <is>
          <t xml:space="preserve"> </t>
        </is>
      </c>
    </row>
    <row r="7">
      <c r="A7" s="4" t="inlineStr">
        <is>
          <t>Unused availability</t>
        </is>
      </c>
      <c r="B7" s="4" t="inlineStr">
        <is>
          <t xml:space="preserve"> </t>
        </is>
      </c>
      <c r="C7" s="4" t="inlineStr">
        <is>
          <t xml:space="preserve"> </t>
        </is>
      </c>
      <c r="D7" s="5" t="n">
        <v>2000000</v>
      </c>
      <c r="E7" s="5" t="n">
        <v>2000000</v>
      </c>
      <c r="F7" s="4" t="inlineStr">
        <is>
          <t xml:space="preserve"> </t>
        </is>
      </c>
    </row>
    <row r="8">
      <c r="A8" s="4" t="inlineStr">
        <is>
          <t>Citi Personal Wealth Management | Revolving Credit Facility | Line of Credit | Base Rate | Variable Rate Component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basis spread</t>
        </is>
      </c>
      <c r="B10" s="4" t="inlineStr">
        <is>
          <t xml:space="preserve"> </t>
        </is>
      </c>
      <c r="C10" s="4" t="inlineStr">
        <is>
          <t xml:space="preserve"> </t>
        </is>
      </c>
      <c r="D10" s="10" t="n">
        <v>0.08500000000000001</v>
      </c>
      <c r="E10" s="10" t="n">
        <v>0.075</v>
      </c>
      <c r="F10" s="4" t="inlineStr">
        <is>
          <t xml:space="preserve"> </t>
        </is>
      </c>
    </row>
    <row r="11">
      <c r="A11" s="4" t="inlineStr">
        <is>
          <t>Citi Personal Wealth Management | Revolving Credit Facility | Line of Credit | Base Rate | Variable Rate Component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basis spread</t>
        </is>
      </c>
      <c r="B13" s="4" t="inlineStr">
        <is>
          <t xml:space="preserve"> </t>
        </is>
      </c>
      <c r="C13" s="4" t="inlineStr">
        <is>
          <t xml:space="preserve"> </t>
        </is>
      </c>
      <c r="D13" s="4" t="inlineStr">
        <is>
          <t>(2.00%)</t>
        </is>
      </c>
      <c r="E13" s="4" t="inlineStr">
        <is>
          <t>(2.00%)</t>
        </is>
      </c>
      <c r="F13" s="4" t="inlineStr">
        <is>
          <t xml:space="preserve"> </t>
        </is>
      </c>
    </row>
    <row r="14">
      <c r="A14" s="4" t="inlineStr">
        <is>
          <t>Insurance Financing Arrangement, February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face amount</t>
        </is>
      </c>
      <c r="B16" s="4" t="inlineStr">
        <is>
          <t xml:space="preserve"> </t>
        </is>
      </c>
      <c r="C16" s="5" t="n">
        <v>49000</v>
      </c>
      <c r="D16" s="4" t="inlineStr">
        <is>
          <t xml:space="preserve"> </t>
        </is>
      </c>
      <c r="E16" s="4" t="inlineStr">
        <is>
          <t xml:space="preserve"> </t>
        </is>
      </c>
      <c r="F16" s="4" t="inlineStr">
        <is>
          <t xml:space="preserve"> </t>
        </is>
      </c>
    </row>
    <row r="17">
      <c r="A17" s="4" t="inlineStr">
        <is>
          <t>Interest rate</t>
        </is>
      </c>
      <c r="B17" s="4" t="inlineStr">
        <is>
          <t xml:space="preserve"> </t>
        </is>
      </c>
      <c r="C17" s="10" t="n">
        <v>0.09470000000000001</v>
      </c>
      <c r="D17" s="4" t="inlineStr">
        <is>
          <t xml:space="preserve"> </t>
        </is>
      </c>
      <c r="E17" s="4" t="inlineStr">
        <is>
          <t xml:space="preserve"> </t>
        </is>
      </c>
      <c r="F17" s="4" t="inlineStr">
        <is>
          <t xml:space="preserve"> </t>
        </is>
      </c>
    </row>
    <row r="18">
      <c r="A18" s="4" t="inlineStr">
        <is>
          <t>Monthly loan payments</t>
        </is>
      </c>
      <c r="B18" s="4" t="inlineStr">
        <is>
          <t xml:space="preserve"> </t>
        </is>
      </c>
      <c r="C18" s="5" t="n">
        <v>5000</v>
      </c>
      <c r="D18" s="4" t="inlineStr">
        <is>
          <t xml:space="preserve"> </t>
        </is>
      </c>
      <c r="E18" s="4" t="inlineStr">
        <is>
          <t xml:space="preserve"> </t>
        </is>
      </c>
      <c r="F18" s="4" t="inlineStr">
        <is>
          <t xml:space="preserve"> </t>
        </is>
      </c>
    </row>
    <row r="19">
      <c r="A19" s="4" t="inlineStr">
        <is>
          <t>Debt, term</t>
        </is>
      </c>
      <c r="B19" s="4" t="inlineStr">
        <is>
          <t xml:space="preserve"> </t>
        </is>
      </c>
      <c r="C19" s="4" t="inlineStr">
        <is>
          <t>11 months</t>
        </is>
      </c>
      <c r="D19" s="4" t="inlineStr">
        <is>
          <t xml:space="preserve"> </t>
        </is>
      </c>
      <c r="E19" s="4" t="inlineStr">
        <is>
          <t xml:space="preserve"> </t>
        </is>
      </c>
      <c r="F19" s="4" t="inlineStr">
        <is>
          <t xml:space="preserve"> </t>
        </is>
      </c>
    </row>
    <row r="20">
      <c r="A20" s="4" t="inlineStr">
        <is>
          <t>Remaining commitment</t>
        </is>
      </c>
      <c r="B20" s="4" t="inlineStr">
        <is>
          <t xml:space="preserve"> </t>
        </is>
      </c>
      <c r="C20" s="4" t="inlineStr">
        <is>
          <t xml:space="preserve"> </t>
        </is>
      </c>
      <c r="D20" s="5" t="n">
        <v>0</v>
      </c>
      <c r="E20" s="4" t="inlineStr">
        <is>
          <t xml:space="preserve"> </t>
        </is>
      </c>
      <c r="F20" s="4" t="inlineStr">
        <is>
          <t xml:space="preserve"> </t>
        </is>
      </c>
    </row>
    <row r="21">
      <c r="A21" s="4" t="inlineStr">
        <is>
          <t>Insurance Financing Arrangement, June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ace amount</t>
        </is>
      </c>
      <c r="B23" s="5" t="n">
        <v>319000</v>
      </c>
      <c r="C23" s="4" t="inlineStr">
        <is>
          <t xml:space="preserve"> </t>
        </is>
      </c>
      <c r="D23" s="4" t="inlineStr">
        <is>
          <t xml:space="preserve"> </t>
        </is>
      </c>
      <c r="E23" s="4" t="inlineStr">
        <is>
          <t xml:space="preserve"> </t>
        </is>
      </c>
      <c r="F23" s="4" t="inlineStr">
        <is>
          <t xml:space="preserve"> </t>
        </is>
      </c>
    </row>
    <row r="24">
      <c r="A24" s="4" t="inlineStr">
        <is>
          <t>Interest rate</t>
        </is>
      </c>
      <c r="B24" s="10" t="n">
        <v>0.0405</v>
      </c>
      <c r="C24" s="4" t="inlineStr">
        <is>
          <t xml:space="preserve"> </t>
        </is>
      </c>
      <c r="D24" s="4" t="inlineStr">
        <is>
          <t xml:space="preserve"> </t>
        </is>
      </c>
      <c r="E24" s="4" t="inlineStr">
        <is>
          <t xml:space="preserve"> </t>
        </is>
      </c>
      <c r="F24" s="4" t="inlineStr">
        <is>
          <t xml:space="preserve"> </t>
        </is>
      </c>
    </row>
    <row r="25">
      <c r="A25" s="4" t="inlineStr">
        <is>
          <t>Monthly loan payments</t>
        </is>
      </c>
      <c r="B25" s="5" t="n">
        <v>32000</v>
      </c>
      <c r="C25" s="4" t="inlineStr">
        <is>
          <t xml:space="preserve"> </t>
        </is>
      </c>
      <c r="D25" s="4" t="inlineStr">
        <is>
          <t xml:space="preserve"> </t>
        </is>
      </c>
      <c r="E25" s="4" t="inlineStr">
        <is>
          <t xml:space="preserve"> </t>
        </is>
      </c>
      <c r="F25" s="4" t="inlineStr">
        <is>
          <t xml:space="preserve"> </t>
        </is>
      </c>
    </row>
    <row r="26">
      <c r="A26" s="4" t="inlineStr">
        <is>
          <t>Debt, term</t>
        </is>
      </c>
      <c r="B26" s="4" t="inlineStr">
        <is>
          <t>10 months</t>
        </is>
      </c>
      <c r="C26" s="4" t="inlineStr">
        <is>
          <t xml:space="preserve"> </t>
        </is>
      </c>
      <c r="D26" s="4" t="inlineStr">
        <is>
          <t xml:space="preserve"> </t>
        </is>
      </c>
      <c r="E26" s="4" t="inlineStr">
        <is>
          <t xml:space="preserve"> </t>
        </is>
      </c>
      <c r="F26" s="4" t="inlineStr">
        <is>
          <t xml:space="preserve"> </t>
        </is>
      </c>
    </row>
    <row r="27">
      <c r="A27" s="4" t="inlineStr">
        <is>
          <t>Remaining commitment</t>
        </is>
      </c>
      <c r="B27" s="4" t="inlineStr">
        <is>
          <t xml:space="preserve"> </t>
        </is>
      </c>
      <c r="C27" s="4" t="inlineStr">
        <is>
          <t xml:space="preserve"> </t>
        </is>
      </c>
      <c r="D27" s="5" t="n">
        <v>0</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 Schedule of Components of Accrued Expens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fessional fees</t>
        </is>
      </c>
      <c r="B3" s="5" t="n">
        <v>1</v>
      </c>
      <c r="C3" s="4" t="inlineStr">
        <is>
          <t xml:space="preserve"> </t>
        </is>
      </c>
      <c r="D3" s="4" t="inlineStr">
        <is>
          <t xml:space="preserve"> </t>
        </is>
      </c>
      <c r="E3" s="4" t="inlineStr">
        <is>
          <t xml:space="preserve"> </t>
        </is>
      </c>
      <c r="F3" s="5" t="n">
        <v>259</v>
      </c>
      <c r="G3" s="4" t="inlineStr">
        <is>
          <t xml:space="preserve"> </t>
        </is>
      </c>
      <c r="H3" s="4" t="inlineStr">
        <is>
          <t xml:space="preserve"> </t>
        </is>
      </c>
      <c r="I3" s="4" t="inlineStr">
        <is>
          <t xml:space="preserve"> </t>
        </is>
      </c>
    </row>
    <row r="4">
      <c r="A4" s="4" t="inlineStr">
        <is>
          <t>Payroll and related</t>
        </is>
      </c>
      <c r="B4" s="6" t="n">
        <v>1159</v>
      </c>
      <c r="C4" s="4" t="inlineStr">
        <is>
          <t xml:space="preserve"> </t>
        </is>
      </c>
      <c r="D4" s="4" t="inlineStr">
        <is>
          <t xml:space="preserve"> </t>
        </is>
      </c>
      <c r="E4" s="4" t="inlineStr">
        <is>
          <t xml:space="preserve"> </t>
        </is>
      </c>
      <c r="F4" s="6" t="n">
        <v>1040</v>
      </c>
      <c r="G4" s="4" t="inlineStr">
        <is>
          <t xml:space="preserve"> </t>
        </is>
      </c>
      <c r="H4" s="4" t="inlineStr">
        <is>
          <t xml:space="preserve"> </t>
        </is>
      </c>
      <c r="I4" s="4" t="inlineStr">
        <is>
          <t xml:space="preserve"> </t>
        </is>
      </c>
    </row>
    <row r="5">
      <c r="A5" s="4" t="inlineStr">
        <is>
          <t>Incentive bonuses</t>
        </is>
      </c>
      <c r="B5" s="6" t="n">
        <v>824</v>
      </c>
      <c r="C5" s="4" t="inlineStr">
        <is>
          <t xml:space="preserve"> </t>
        </is>
      </c>
      <c r="D5" s="4" t="inlineStr">
        <is>
          <t xml:space="preserve"> </t>
        </is>
      </c>
      <c r="E5" s="4" t="inlineStr">
        <is>
          <t xml:space="preserve"> </t>
        </is>
      </c>
      <c r="F5" s="6" t="n">
        <v>846</v>
      </c>
      <c r="G5" s="4" t="inlineStr">
        <is>
          <t xml:space="preserve"> </t>
        </is>
      </c>
      <c r="H5" s="4" t="inlineStr">
        <is>
          <t xml:space="preserve"> </t>
        </is>
      </c>
      <c r="I5" s="4" t="inlineStr">
        <is>
          <t xml:space="preserve"> </t>
        </is>
      </c>
    </row>
    <row r="6">
      <c r="A6" s="4" t="inlineStr">
        <is>
          <t>Sales tax accrual</t>
        </is>
      </c>
      <c r="B6" s="6" t="n">
        <v>1064</v>
      </c>
      <c r="C6" s="4" t="inlineStr">
        <is>
          <t xml:space="preserve"> </t>
        </is>
      </c>
      <c r="D6" s="4" t="inlineStr">
        <is>
          <t xml:space="preserve"> </t>
        </is>
      </c>
      <c r="E6" s="4" t="inlineStr">
        <is>
          <t xml:space="preserve"> </t>
        </is>
      </c>
      <c r="F6" s="6" t="n">
        <v>837</v>
      </c>
      <c r="G6" s="4" t="inlineStr">
        <is>
          <t xml:space="preserve"> </t>
        </is>
      </c>
      <c r="H6" s="4" t="inlineStr">
        <is>
          <t xml:space="preserve"> </t>
        </is>
      </c>
      <c r="I6" s="4" t="inlineStr">
        <is>
          <t xml:space="preserve"> </t>
        </is>
      </c>
    </row>
    <row r="7">
      <c r="A7" s="4" t="inlineStr">
        <is>
          <t>Other</t>
        </is>
      </c>
      <c r="B7" s="6" t="n">
        <v>197</v>
      </c>
      <c r="C7" s="4" t="inlineStr">
        <is>
          <t xml:space="preserve"> </t>
        </is>
      </c>
      <c r="D7" s="4" t="inlineStr">
        <is>
          <t xml:space="preserve"> </t>
        </is>
      </c>
      <c r="E7" s="4" t="inlineStr">
        <is>
          <t xml:space="preserve"> </t>
        </is>
      </c>
      <c r="F7" s="6" t="n">
        <v>174</v>
      </c>
      <c r="G7" s="4" t="inlineStr">
        <is>
          <t xml:space="preserve"> </t>
        </is>
      </c>
      <c r="H7" s="4" t="inlineStr">
        <is>
          <t xml:space="preserve"> </t>
        </is>
      </c>
      <c r="I7" s="4" t="inlineStr">
        <is>
          <t xml:space="preserve"> </t>
        </is>
      </c>
    </row>
    <row r="8">
      <c r="A8" s="4" t="inlineStr">
        <is>
          <t>Accrued expenses</t>
        </is>
      </c>
      <c r="B8" s="5" t="n">
        <v>3245</v>
      </c>
      <c r="C8" s="5" t="n">
        <v>3414</v>
      </c>
      <c r="D8" s="5" t="n">
        <v>2964</v>
      </c>
      <c r="E8" s="5" t="n">
        <v>3383</v>
      </c>
      <c r="F8" s="5" t="n">
        <v>3156</v>
      </c>
      <c r="G8" s="5" t="n">
        <v>2787</v>
      </c>
      <c r="H8" s="5" t="n">
        <v>2998</v>
      </c>
      <c r="I8" s="5" t="n">
        <v>2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2</v>
      </c>
      <c r="C4" s="5" t="n">
        <v>0</v>
      </c>
    </row>
    <row r="5">
      <c r="A5" s="4" t="inlineStr">
        <is>
          <t>State</t>
        </is>
      </c>
      <c r="B5" s="6" t="n">
        <v>-50</v>
      </c>
      <c r="C5" s="6" t="n">
        <v>124</v>
      </c>
    </row>
    <row r="6">
      <c r="A6" s="4" t="inlineStr">
        <is>
          <t>Total current tax (benefit) expense</t>
        </is>
      </c>
      <c r="B6" s="6" t="n">
        <v>-62</v>
      </c>
      <c r="C6" s="6" t="n">
        <v>124</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tax (benefits) expense</t>
        </is>
      </c>
      <c r="B10" s="6" t="n">
        <v>0</v>
      </c>
      <c r="C10" s="6" t="n">
        <v>0</v>
      </c>
    </row>
    <row r="11">
      <c r="A11" s="4" t="inlineStr">
        <is>
          <t>(Benefit) Provision for income taxes</t>
        </is>
      </c>
      <c r="B11" s="5" t="n">
        <v>-62</v>
      </c>
      <c r="C11" s="5" t="n">
        <v>1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es, net of federal benefit</t>
        </is>
      </c>
      <c r="B5" s="10" t="n">
        <v>0.0025</v>
      </c>
      <c r="C5" s="4" t="inlineStr">
        <is>
          <t>(2.20%)</t>
        </is>
      </c>
    </row>
    <row r="6">
      <c r="A6" s="4" t="inlineStr">
        <is>
          <t>Other permanent items</t>
        </is>
      </c>
      <c r="B6" s="4" t="inlineStr">
        <is>
          <t>(0.30%)</t>
        </is>
      </c>
      <c r="C6" s="4" t="inlineStr">
        <is>
          <t>(0.04%)</t>
        </is>
      </c>
    </row>
    <row r="7">
      <c r="A7" s="4" t="inlineStr">
        <is>
          <t>Stock-based compensation</t>
        </is>
      </c>
      <c r="B7" s="4" t="inlineStr">
        <is>
          <t>(9.94%)</t>
        </is>
      </c>
      <c r="C7" s="4" t="inlineStr">
        <is>
          <t>(1.99%)</t>
        </is>
      </c>
    </row>
    <row r="8">
      <c r="A8" s="4" t="inlineStr">
        <is>
          <t>Lobbying expense</t>
        </is>
      </c>
      <c r="B8" s="4" t="inlineStr">
        <is>
          <t>(1.95%)</t>
        </is>
      </c>
      <c r="C8" s="4" t="inlineStr">
        <is>
          <t>(0.92%)</t>
        </is>
      </c>
    </row>
    <row r="9">
      <c r="A9" s="4" t="inlineStr">
        <is>
          <t>Research and development tax credits</t>
        </is>
      </c>
      <c r="B9" s="4" t="inlineStr">
        <is>
          <t>(9.66%)</t>
        </is>
      </c>
      <c r="C9" s="10" t="n">
        <v>0.0992</v>
      </c>
    </row>
    <row r="10">
      <c r="A10" s="4" t="inlineStr">
        <is>
          <t>Cumulative deferred adjustments</t>
        </is>
      </c>
      <c r="B10" s="4" t="inlineStr">
        <is>
          <t>(31.39%)</t>
        </is>
      </c>
      <c r="C10" s="10" t="n">
        <v>0.2614</v>
      </c>
    </row>
    <row r="11">
      <c r="A11" s="4" t="inlineStr">
        <is>
          <t>Rate change</t>
        </is>
      </c>
      <c r="B11" s="4" t="inlineStr">
        <is>
          <t>(2.22%)</t>
        </is>
      </c>
      <c r="C11" s="4" t="inlineStr">
        <is>
          <t>(18.06%)</t>
        </is>
      </c>
    </row>
    <row r="12">
      <c r="A12" s="4" t="inlineStr">
        <is>
          <t>Change in valuation allowance</t>
        </is>
      </c>
      <c r="B12" s="10" t="n">
        <v>0.362</v>
      </c>
      <c r="C12" s="4" t="inlineStr">
        <is>
          <t>(36.30%)</t>
        </is>
      </c>
    </row>
    <row r="13">
      <c r="A13" s="4" t="inlineStr">
        <is>
          <t>Other</t>
        </is>
      </c>
      <c r="B13" s="10" t="n">
        <v>0.0107</v>
      </c>
      <c r="C13" s="4" t="inlineStr">
        <is>
          <t>(0.66%)</t>
        </is>
      </c>
    </row>
    <row r="14">
      <c r="A14" s="4" t="inlineStr">
        <is>
          <t>Effective income tax (benefit) expense rate</t>
        </is>
      </c>
      <c r="B14" s="10" t="n">
        <v>0.0306</v>
      </c>
      <c r="C14" s="4" t="inlineStr">
        <is>
          <t>(3.11%)</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625</v>
      </c>
      <c r="C3" s="5" t="n">
        <v>4889</v>
      </c>
    </row>
    <row r="4">
      <c r="A4" s="4" t="inlineStr">
        <is>
          <t>Payroll related accruals</t>
        </is>
      </c>
      <c r="B4" s="6" t="n">
        <v>256</v>
      </c>
      <c r="C4" s="6" t="n">
        <v>333</v>
      </c>
    </row>
    <row r="5">
      <c r="A5" s="4" t="inlineStr">
        <is>
          <t>Stock-based compensation</t>
        </is>
      </c>
      <c r="B5" s="6" t="n">
        <v>88</v>
      </c>
      <c r="C5" s="6" t="n">
        <v>612</v>
      </c>
    </row>
    <row r="6">
      <c r="A6" s="4" t="inlineStr">
        <is>
          <t>Intangible assets</t>
        </is>
      </c>
      <c r="B6" s="6" t="n">
        <v>90</v>
      </c>
      <c r="C6" s="6" t="n">
        <v>89</v>
      </c>
    </row>
    <row r="7">
      <c r="A7" s="4" t="inlineStr">
        <is>
          <t>Sec. 174 Capitalized costs</t>
        </is>
      </c>
      <c r="B7" s="6" t="n">
        <v>468</v>
      </c>
      <c r="C7" s="6" t="n">
        <v>1237</v>
      </c>
    </row>
    <row r="8">
      <c r="A8" s="4" t="inlineStr">
        <is>
          <t>Sales tax accrual</t>
        </is>
      </c>
      <c r="B8" s="6" t="n">
        <v>245</v>
      </c>
      <c r="C8" s="6" t="n">
        <v>197</v>
      </c>
    </row>
    <row r="9">
      <c r="A9" s="4" t="inlineStr">
        <is>
          <t>Other</t>
        </is>
      </c>
      <c r="B9" s="6" t="n">
        <v>17</v>
      </c>
      <c r="C9" s="6" t="n">
        <v>5</v>
      </c>
    </row>
    <row r="10">
      <c r="A10" s="4" t="inlineStr">
        <is>
          <t>Depreciation</t>
        </is>
      </c>
      <c r="B10" s="6" t="n">
        <v>50</v>
      </c>
      <c r="C10" s="6" t="n">
        <v>18</v>
      </c>
    </row>
    <row r="11">
      <c r="A11" s="4" t="inlineStr">
        <is>
          <t>Research and development tax credits</t>
        </is>
      </c>
      <c r="B11" s="6" t="n">
        <v>708</v>
      </c>
      <c r="C11" s="6" t="n">
        <v>906</v>
      </c>
    </row>
    <row r="12">
      <c r="A12" s="4" t="inlineStr">
        <is>
          <t>Total deferred tax assets</t>
        </is>
      </c>
      <c r="B12" s="6" t="n">
        <v>7547</v>
      </c>
      <c r="C12" s="6" t="n">
        <v>8286</v>
      </c>
    </row>
    <row r="13">
      <c r="A13" s="4" t="inlineStr">
        <is>
          <t>Net deferred tax assets</t>
        </is>
      </c>
      <c r="B13" s="6" t="n">
        <v>7547</v>
      </c>
      <c r="C13" s="6" t="n">
        <v>8286</v>
      </c>
    </row>
    <row r="14">
      <c r="A14" s="4" t="inlineStr">
        <is>
          <t>Less: Valuation allowance</t>
        </is>
      </c>
      <c r="B14" s="6" t="n">
        <v>-7547</v>
      </c>
      <c r="C14" s="6" t="n">
        <v>-8286</v>
      </c>
    </row>
    <row r="15">
      <c r="A15" s="4" t="inlineStr">
        <is>
          <t>Deferred tax assets, net of allowance</t>
        </is>
      </c>
      <c r="B15" s="5" t="n">
        <v>0</v>
      </c>
      <c r="C1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8906</v>
      </c>
      <c r="C4" s="5" t="n">
        <v>15966</v>
      </c>
    </row>
    <row r="5">
      <c r="A5" s="4" t="inlineStr">
        <is>
          <t>COST OF REVENUES</t>
        </is>
      </c>
      <c r="B5" s="6" t="n">
        <v>-1375</v>
      </c>
      <c r="C5" s="6" t="n">
        <v>-1275</v>
      </c>
    </row>
    <row r="6">
      <c r="A6" s="4" t="inlineStr">
        <is>
          <t>Gross profit</t>
        </is>
      </c>
      <c r="B6" s="6" t="n">
        <v>17531</v>
      </c>
      <c r="C6" s="6" t="n">
        <v>14691</v>
      </c>
    </row>
    <row r="7">
      <c r="A7" s="3" t="inlineStr">
        <is>
          <t>OPERATING EXPENSES</t>
        </is>
      </c>
      <c r="B7" s="4" t="inlineStr">
        <is>
          <t xml:space="preserve"> </t>
        </is>
      </c>
      <c r="C7" s="4" t="inlineStr">
        <is>
          <t xml:space="preserve"> </t>
        </is>
      </c>
    </row>
    <row r="8">
      <c r="A8" s="4" t="inlineStr">
        <is>
          <t>Selling, general and administrative</t>
        </is>
      </c>
      <c r="B8" s="6" t="n">
        <v>15127</v>
      </c>
      <c r="C8" s="6" t="n">
        <v>12707</v>
      </c>
    </row>
    <row r="9">
      <c r="A9" s="4" t="inlineStr">
        <is>
          <t>Research and development</t>
        </is>
      </c>
      <c r="B9" s="6" t="n">
        <v>4680</v>
      </c>
      <c r="C9" s="6" t="n">
        <v>6014</v>
      </c>
    </row>
    <row r="10">
      <c r="A10" s="4" t="inlineStr">
        <is>
          <t>Total operating expenses</t>
        </is>
      </c>
      <c r="B10" s="6" t="n">
        <v>19807</v>
      </c>
      <c r="C10" s="6" t="n">
        <v>18721</v>
      </c>
    </row>
    <row r="11">
      <c r="A11" s="4" t="inlineStr">
        <is>
          <t>Loss from operations</t>
        </is>
      </c>
      <c r="B11" s="6" t="n">
        <v>-2276</v>
      </c>
      <c r="C11" s="6" t="n">
        <v>-4030</v>
      </c>
    </row>
    <row r="12">
      <c r="A12" s="3" t="inlineStr">
        <is>
          <t>OTHER INCOME (EXPENSE)</t>
        </is>
      </c>
      <c r="B12" s="4" t="inlineStr">
        <is>
          <t xml:space="preserve"> </t>
        </is>
      </c>
      <c r="C12" s="4" t="inlineStr">
        <is>
          <t xml:space="preserve"> </t>
        </is>
      </c>
    </row>
    <row r="13">
      <c r="A13" s="4" t="inlineStr">
        <is>
          <t>Interest and other income (expense)</t>
        </is>
      </c>
      <c r="B13" s="6" t="n">
        <v>234</v>
      </c>
      <c r="C13" s="6" t="n">
        <v>-5</v>
      </c>
    </row>
    <row r="14">
      <c r="A14" s="4" t="inlineStr">
        <is>
          <t>Total other income (expense)</t>
        </is>
      </c>
      <c r="B14" s="6" t="n">
        <v>234</v>
      </c>
      <c r="C14" s="6" t="n">
        <v>-5</v>
      </c>
    </row>
    <row r="15">
      <c r="A15" s="4" t="inlineStr">
        <is>
          <t>Net loss before provision (benefit) for income taxes</t>
        </is>
      </c>
      <c r="B15" s="6" t="n">
        <v>-2042</v>
      </c>
      <c r="C15" s="6" t="n">
        <v>-4035</v>
      </c>
    </row>
    <row r="16">
      <c r="A16" s="4" t="inlineStr">
        <is>
          <t>Provision (Benefit) for income taxes</t>
        </is>
      </c>
      <c r="B16" s="6" t="n">
        <v>-62</v>
      </c>
      <c r="C16" s="6" t="n">
        <v>124</v>
      </c>
    </row>
    <row r="17">
      <c r="A17" s="4" t="inlineStr">
        <is>
          <t>Net loss</t>
        </is>
      </c>
      <c r="B17" s="5" t="n">
        <v>-1980</v>
      </c>
      <c r="C17" s="5" t="n">
        <v>-4159</v>
      </c>
    </row>
    <row r="18">
      <c r="A18" s="3" t="inlineStr">
        <is>
          <t>Loss per common share -</t>
        </is>
      </c>
      <c r="B18" s="4" t="inlineStr">
        <is>
          <t xml:space="preserve"> </t>
        </is>
      </c>
      <c r="C18" s="4" t="inlineStr">
        <is>
          <t xml:space="preserve"> </t>
        </is>
      </c>
    </row>
    <row r="19">
      <c r="A19" s="4" t="inlineStr">
        <is>
          <t>Basic (in dollars per share)</t>
        </is>
      </c>
      <c r="B19" s="7" t="n">
        <v>-0.1</v>
      </c>
      <c r="C19" s="7" t="n">
        <v>-0.22</v>
      </c>
    </row>
    <row r="20">
      <c r="A20" s="4" t="inlineStr">
        <is>
          <t>Diluted (in dollars per share)</t>
        </is>
      </c>
      <c r="B20" s="7" t="n">
        <v>-0.1</v>
      </c>
      <c r="C20" s="7" t="n">
        <v>-0.22</v>
      </c>
    </row>
    <row r="21">
      <c r="A21" s="3" t="inlineStr">
        <is>
          <t>Weighted average common shares used in computing per share amounts -</t>
        </is>
      </c>
      <c r="B21" s="4" t="inlineStr">
        <is>
          <t xml:space="preserve"> </t>
        </is>
      </c>
      <c r="C21" s="4" t="inlineStr">
        <is>
          <t xml:space="preserve"> </t>
        </is>
      </c>
    </row>
    <row r="22">
      <c r="A22" s="4" t="inlineStr">
        <is>
          <t>Basic (in shares)</t>
        </is>
      </c>
      <c r="B22" s="6" t="n">
        <v>19243179</v>
      </c>
      <c r="C22" s="6" t="n">
        <v>18838971</v>
      </c>
    </row>
    <row r="23">
      <c r="A23" s="4" t="inlineStr">
        <is>
          <t>Diluted (in shares)</t>
        </is>
      </c>
      <c r="B23" s="6" t="n">
        <v>19243179</v>
      </c>
      <c r="C23" s="6" t="n">
        <v>188389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s</t>
        </is>
      </c>
      <c r="B4" s="5" t="n">
        <v>26300</v>
      </c>
      <c r="C4" s="4" t="inlineStr">
        <is>
          <t xml:space="preserve"> </t>
        </is>
      </c>
    </row>
    <row r="5">
      <c r="A5" s="4" t="inlineStr">
        <is>
          <t>Net operating loss carryforwards, expire between 2035 and 2037</t>
        </is>
      </c>
      <c r="B5" s="6" t="n">
        <v>10900</v>
      </c>
      <c r="C5" s="4" t="inlineStr">
        <is>
          <t xml:space="preserve"> </t>
        </is>
      </c>
    </row>
    <row r="6">
      <c r="A6" s="4" t="inlineStr">
        <is>
          <t>Net operating loss carryforwards, not subject to expiration</t>
        </is>
      </c>
      <c r="B6" s="6" t="n">
        <v>15400</v>
      </c>
      <c r="C6" s="4" t="inlineStr">
        <is>
          <t xml:space="preserve"> </t>
        </is>
      </c>
    </row>
    <row r="7">
      <c r="A7" s="4" t="inlineStr">
        <is>
          <t>Research and development tax credits</t>
        </is>
      </c>
      <c r="B7" s="6" t="n">
        <v>708</v>
      </c>
      <c r="C7" s="5" t="n">
        <v>906</v>
      </c>
    </row>
    <row r="8">
      <c r="A8" s="4" t="inlineStr">
        <is>
          <t>Income tax expense (credit)</t>
        </is>
      </c>
      <c r="B8" s="6" t="n">
        <v>-62</v>
      </c>
      <c r="C8" s="4" t="inlineStr">
        <is>
          <t xml:space="preserve"> </t>
        </is>
      </c>
    </row>
    <row r="9">
      <c r="A9" s="4" t="inlineStr">
        <is>
          <t>Valuation allowance, decrease, Section 174 capitalized costs and stock based compensation</t>
        </is>
      </c>
      <c r="B9" s="5" t="n">
        <v>-739</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HOLDERS’ EQUITY - Narrative (Details) - USD ($) $ / shares in Units, $ in Thousands</t>
        </is>
      </c>
      <c r="C1" s="2" t="inlineStr">
        <is>
          <t>12 Months Ended</t>
        </is>
      </c>
    </row>
    <row r="2">
      <c r="B2" s="2" t="inlineStr">
        <is>
          <t>Aug. 07, 2020</t>
        </is>
      </c>
      <c r="C2" s="2" t="inlineStr">
        <is>
          <t>Dec. 31, 2023</t>
        </is>
      </c>
      <c r="D2" s="2" t="inlineStr">
        <is>
          <t>Dec. 31, 2022</t>
        </is>
      </c>
      <c r="E2" s="2" t="inlineStr">
        <is>
          <t>Dec. 31, 2021</t>
        </is>
      </c>
      <c r="F2" s="2" t="inlineStr">
        <is>
          <t>Nov.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6" t="n">
        <v>30000</v>
      </c>
      <c r="D4" s="6" t="n">
        <v>30000</v>
      </c>
      <c r="E4" s="4" t="inlineStr">
        <is>
          <t xml:space="preserve"> </t>
        </is>
      </c>
      <c r="F4" s="4" t="inlineStr">
        <is>
          <t xml:space="preserve"> </t>
        </is>
      </c>
    </row>
    <row r="5">
      <c r="A5" s="4" t="inlineStr">
        <is>
          <t>Par value (in dollars per share)</t>
        </is>
      </c>
      <c r="B5" s="4" t="inlineStr">
        <is>
          <t xml:space="preserve"> </t>
        </is>
      </c>
      <c r="C5" s="7" t="n">
        <v>0.01</v>
      </c>
      <c r="D5" s="7" t="n">
        <v>0.01</v>
      </c>
      <c r="E5" s="4" t="inlineStr">
        <is>
          <t xml:space="preserve"> </t>
        </is>
      </c>
      <c r="F5" s="4" t="inlineStr">
        <is>
          <t xml:space="preserve"> </t>
        </is>
      </c>
    </row>
    <row r="6">
      <c r="A6" s="4" t="inlineStr">
        <is>
          <t>Shares outstanding (in shares)</t>
        </is>
      </c>
      <c r="B6" s="4" t="inlineStr">
        <is>
          <t xml:space="preserve"> </t>
        </is>
      </c>
      <c r="C6" s="6" t="n">
        <v>0</v>
      </c>
      <c r="D6" s="6" t="n">
        <v>0</v>
      </c>
      <c r="E6" s="4" t="inlineStr">
        <is>
          <t xml:space="preserve"> </t>
        </is>
      </c>
      <c r="F6" s="4" t="inlineStr">
        <is>
          <t xml:space="preserve"> </t>
        </is>
      </c>
    </row>
    <row r="7">
      <c r="A7" s="4" t="inlineStr">
        <is>
          <t>Stock-based compensation</t>
        </is>
      </c>
      <c r="B7" s="4" t="inlineStr">
        <is>
          <t xml:space="preserve"> </t>
        </is>
      </c>
      <c r="C7" s="5" t="n">
        <v>1596</v>
      </c>
      <c r="D7" s="5" t="n">
        <v>2455</v>
      </c>
      <c r="E7" s="4" t="inlineStr">
        <is>
          <t xml:space="preserve"> </t>
        </is>
      </c>
      <c r="F7" s="4" t="inlineStr">
        <is>
          <t xml:space="preserve"> </t>
        </is>
      </c>
    </row>
    <row r="8">
      <c r="A8" s="4" t="inlineStr">
        <is>
          <t>Shares available for future grant (in shares)</t>
        </is>
      </c>
      <c r="B8" s="4" t="inlineStr">
        <is>
          <t xml:space="preserve"> </t>
        </is>
      </c>
      <c r="C8" s="6" t="n">
        <v>1138925</v>
      </c>
      <c r="D8" s="4" t="inlineStr">
        <is>
          <t xml:space="preserve"> </t>
        </is>
      </c>
      <c r="E8" s="4" t="inlineStr">
        <is>
          <t xml:space="preserve"> </t>
        </is>
      </c>
      <c r="F8" s="4" t="inlineStr">
        <is>
          <t xml:space="preserve"> </t>
        </is>
      </c>
    </row>
    <row r="9">
      <c r="A9" s="4" t="inlineStr">
        <is>
          <t>Warrants, outstanding (in shares)</t>
        </is>
      </c>
      <c r="B9" s="4" t="inlineStr">
        <is>
          <t xml:space="preserve"> </t>
        </is>
      </c>
      <c r="C9" s="6" t="n">
        <v>0</v>
      </c>
      <c r="D9" s="4" t="inlineStr">
        <is>
          <t xml:space="preserve"> </t>
        </is>
      </c>
      <c r="E9" s="4" t="inlineStr">
        <is>
          <t xml:space="preserve"> </t>
        </is>
      </c>
      <c r="F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6" t="n">
        <v>265942</v>
      </c>
      <c r="C12" s="4" t="inlineStr">
        <is>
          <t xml:space="preserve"> </t>
        </is>
      </c>
      <c r="D12" s="4" t="inlineStr">
        <is>
          <t xml:space="preserve"> </t>
        </is>
      </c>
      <c r="E12" s="4" t="inlineStr">
        <is>
          <t xml:space="preserve"> </t>
        </is>
      </c>
      <c r="F12" s="4" t="inlineStr">
        <is>
          <t xml:space="preserve"> </t>
        </is>
      </c>
    </row>
    <row r="13">
      <c r="A13" s="4" t="inlineStr">
        <is>
          <t>Vest based on company's market price percentage</t>
        </is>
      </c>
      <c r="B13" s="9" t="n">
        <v>0.5</v>
      </c>
      <c r="C13" s="4" t="inlineStr">
        <is>
          <t xml:space="preserve"> </t>
        </is>
      </c>
      <c r="D13" s="4" t="inlineStr">
        <is>
          <t xml:space="preserve"> </t>
        </is>
      </c>
      <c r="E13" s="4" t="inlineStr">
        <is>
          <t xml:space="preserve"> </t>
        </is>
      </c>
      <c r="F13" s="9" t="n">
        <v>1</v>
      </c>
    </row>
    <row r="14">
      <c r="A14" s="4" t="inlineStr">
        <is>
          <t>Outstanding (in shares)</t>
        </is>
      </c>
      <c r="B14" s="4" t="inlineStr">
        <is>
          <t xml:space="preserve"> </t>
        </is>
      </c>
      <c r="C14" s="6" t="n">
        <v>0</v>
      </c>
      <c r="D14" s="6" t="n">
        <v>177688</v>
      </c>
      <c r="E14" s="6" t="n">
        <v>228498</v>
      </c>
      <c r="F14" s="4" t="inlineStr">
        <is>
          <t xml:space="preserve"> </t>
        </is>
      </c>
    </row>
    <row r="15">
      <c r="A15" s="4" t="inlineStr">
        <is>
          <t>Vest based on its Adjusted EBITDA percentage</t>
        </is>
      </c>
      <c r="B15" s="9" t="n">
        <v>0.5</v>
      </c>
      <c r="C15" s="4" t="inlineStr">
        <is>
          <t xml:space="preserve"> </t>
        </is>
      </c>
      <c r="D15" s="4" t="inlineStr">
        <is>
          <t xml:space="preserve"> </t>
        </is>
      </c>
      <c r="E15" s="4" t="inlineStr">
        <is>
          <t xml:space="preserve"> </t>
        </is>
      </c>
      <c r="F15" s="4" t="inlineStr">
        <is>
          <t xml:space="preserve"> </t>
        </is>
      </c>
    </row>
    <row r="16">
      <c r="A16" s="4" t="inlineStr">
        <is>
          <t>RSUs and Unvested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t>
        </is>
      </c>
      <c r="B18" s="4" t="inlineStr">
        <is>
          <t xml:space="preserve"> </t>
        </is>
      </c>
      <c r="C18" s="5" t="n">
        <v>822</v>
      </c>
      <c r="D18" s="4" t="inlineStr">
        <is>
          <t xml:space="preserve"> </t>
        </is>
      </c>
      <c r="E18" s="4" t="inlineStr">
        <is>
          <t xml:space="preserve"> </t>
        </is>
      </c>
      <c r="F18" s="4" t="inlineStr">
        <is>
          <t xml:space="preserve"> </t>
        </is>
      </c>
    </row>
    <row r="19">
      <c r="A19" s="4" t="inlineStr">
        <is>
          <t>Unrecognized compensation cost, weighted average expected recognition period</t>
        </is>
      </c>
      <c r="B19" s="4" t="inlineStr">
        <is>
          <t xml:space="preserve"> </t>
        </is>
      </c>
      <c r="C19" s="4" t="inlineStr">
        <is>
          <t>1 year 11 months 15 days</t>
        </is>
      </c>
      <c r="D19" s="4" t="inlineStr">
        <is>
          <t xml:space="preserve"> </t>
        </is>
      </c>
      <c r="E19" s="4" t="inlineStr">
        <is>
          <t xml:space="preserve"> </t>
        </is>
      </c>
      <c r="F19" s="4" t="inlineStr">
        <is>
          <t xml:space="preserve"> </t>
        </is>
      </c>
    </row>
    <row r="20">
      <c r="A20" s="4" t="inlineStr">
        <is>
          <t>2015 Omnibus Incentive Plan | Revision of Prior Period,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50</v>
      </c>
      <c r="D22" s="5" t="n">
        <v>-324</v>
      </c>
      <c r="E22" s="4" t="inlineStr">
        <is>
          <t xml:space="preserve"> </t>
        </is>
      </c>
      <c r="F22" s="4" t="inlineStr">
        <is>
          <t xml:space="preserve"> </t>
        </is>
      </c>
    </row>
    <row r="23">
      <c r="A23" s="4" t="inlineStr">
        <is>
          <t>2015 Omnibus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 (up to) (in shares)</t>
        </is>
      </c>
      <c r="B25" s="4" t="inlineStr">
        <is>
          <t xml:space="preserve"> </t>
        </is>
      </c>
      <c r="C25" s="6" t="n">
        <v>5236000</v>
      </c>
      <c r="D25" s="4" t="inlineStr">
        <is>
          <t xml:space="preserve"> </t>
        </is>
      </c>
      <c r="E25" s="4" t="inlineStr">
        <is>
          <t xml:space="preserve"> </t>
        </is>
      </c>
      <c r="F25" s="4" t="inlineStr">
        <is>
          <t xml:space="preserve"> </t>
        </is>
      </c>
    </row>
    <row r="26">
      <c r="A26" s="4" t="inlineStr">
        <is>
          <t>2015 Omnibus Incentive Plan |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iration period</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2015 Omnibus Incentive Plan | Stock optio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2015 Omnibus Incentive Plan | Stock option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fair value per share granted (not less than)</t>
        </is>
      </c>
      <c r="B34" s="4" t="inlineStr">
        <is>
          <t xml:space="preserve"> </t>
        </is>
      </c>
      <c r="C34" s="9" t="n">
        <v>1.1</v>
      </c>
      <c r="D34" s="4" t="inlineStr">
        <is>
          <t xml:space="preserve"> </t>
        </is>
      </c>
      <c r="E34" s="4" t="inlineStr">
        <is>
          <t xml:space="preserve"> </t>
        </is>
      </c>
      <c r="F34" s="4" t="inlineStr">
        <is>
          <t xml:space="preserve"> </t>
        </is>
      </c>
    </row>
    <row r="35">
      <c r="A35" s="4" t="inlineStr">
        <is>
          <t>Percentage of grants owning more than voting stock</t>
        </is>
      </c>
      <c r="B35" s="4" t="inlineStr">
        <is>
          <t xml:space="preserve"> </t>
        </is>
      </c>
      <c r="C35" s="9" t="n">
        <v>0.1</v>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1 year</t>
        </is>
      </c>
      <c r="D36" s="4" t="inlineStr">
        <is>
          <t xml:space="preserve"> </t>
        </is>
      </c>
      <c r="E36" s="4" t="inlineStr">
        <is>
          <t xml:space="preserve"> </t>
        </is>
      </c>
      <c r="F36" s="4" t="inlineStr">
        <is>
          <t xml:space="preserve"> </t>
        </is>
      </c>
    </row>
    <row r="37">
      <c r="A37" s="4" t="inlineStr">
        <is>
          <t>Stock Option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weighted-average fair value (in dollars per share)</t>
        </is>
      </c>
      <c r="B39" s="4" t="inlineStr">
        <is>
          <t xml:space="preserve"> </t>
        </is>
      </c>
      <c r="C39" s="7" t="n">
        <v>2.91</v>
      </c>
      <c r="D39" s="4" t="inlineStr">
        <is>
          <t xml:space="preserve"> </t>
        </is>
      </c>
      <c r="E39" s="4" t="inlineStr">
        <is>
          <t xml:space="preserve"> </t>
        </is>
      </c>
      <c r="F39" s="4" t="inlineStr">
        <is>
          <t xml:space="preserve"> </t>
        </is>
      </c>
    </row>
    <row r="40">
      <c r="A40" s="4" t="inlineStr">
        <is>
          <t>Series A Convertible Preferred Stock | January 199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uthorized (in shares)</t>
        </is>
      </c>
      <c r="B42" s="4" t="inlineStr">
        <is>
          <t xml:space="preserve"> </t>
        </is>
      </c>
      <c r="C42" s="6" t="n">
        <v>30000</v>
      </c>
      <c r="D42" s="4" t="inlineStr">
        <is>
          <t xml:space="preserve"> </t>
        </is>
      </c>
      <c r="E42" s="4" t="inlineStr">
        <is>
          <t xml:space="preserve"> </t>
        </is>
      </c>
      <c r="F42" s="4" t="inlineStr">
        <is>
          <t xml:space="preserve"> </t>
        </is>
      </c>
    </row>
    <row r="43">
      <c r="A43" s="4" t="inlineStr">
        <is>
          <t>Par value (in dollars per share)</t>
        </is>
      </c>
      <c r="B43" s="4" t="inlineStr">
        <is>
          <t xml:space="preserve"> </t>
        </is>
      </c>
      <c r="C43" s="7" t="n">
        <v>0.01</v>
      </c>
      <c r="D43" s="4" t="inlineStr">
        <is>
          <t xml:space="preserve"> </t>
        </is>
      </c>
      <c r="E43" s="4" t="inlineStr">
        <is>
          <t xml:space="preserve"> </t>
        </is>
      </c>
      <c r="F43" s="4" t="inlineStr">
        <is>
          <t xml:space="preserve"> </t>
        </is>
      </c>
    </row>
    <row r="44">
      <c r="A44" s="4" t="inlineStr">
        <is>
          <t>Liquidation price (in dollars per share)</t>
        </is>
      </c>
      <c r="B44" s="4" t="inlineStr">
        <is>
          <t xml:space="preserve"> </t>
        </is>
      </c>
      <c r="C44" s="5" t="n">
        <v>1</v>
      </c>
      <c r="D44" s="4" t="inlineStr">
        <is>
          <t xml:space="preserve"> </t>
        </is>
      </c>
      <c r="E44" s="4" t="inlineStr">
        <is>
          <t xml:space="preserve"> </t>
        </is>
      </c>
      <c r="F44" s="4" t="inlineStr">
        <is>
          <t xml:space="preserve"> </t>
        </is>
      </c>
    </row>
    <row r="45">
      <c r="A45" s="4" t="inlineStr">
        <is>
          <t>Shares outstanding (in shares)</t>
        </is>
      </c>
      <c r="B45" s="4" t="inlineStr">
        <is>
          <t xml:space="preserve"> </t>
        </is>
      </c>
      <c r="C45" s="6" t="n">
        <v>0</v>
      </c>
      <c r="D45" s="6" t="n">
        <v>0</v>
      </c>
      <c r="E45" s="4" t="inlineStr">
        <is>
          <t xml:space="preserve"> </t>
        </is>
      </c>
      <c r="F4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Equity Awards and Liability Awards Valuation Assumptions (Details)</t>
        </is>
      </c>
      <c r="B1" s="2" t="inlineStr">
        <is>
          <t>12 Months Ended</t>
        </is>
      </c>
    </row>
    <row r="2">
      <c r="B2" s="2" t="inlineStr">
        <is>
          <t>Dec. 31, 2023 $ / shares</t>
        </is>
      </c>
    </row>
    <row r="3">
      <c r="A3" s="3" t="inlineStr">
        <is>
          <t>Valuation assumptions:</t>
        </is>
      </c>
      <c r="B3" s="4" t="inlineStr">
        <is>
          <t xml:space="preserve"> </t>
        </is>
      </c>
    </row>
    <row r="4">
      <c r="A4" s="4" t="inlineStr">
        <is>
          <t>Expected dividend yield</t>
        </is>
      </c>
      <c r="B4" s="9" t="n">
        <v>0</v>
      </c>
    </row>
    <row r="5">
      <c r="A5" s="4" t="inlineStr">
        <is>
          <t>Expected volatility, minimum</t>
        </is>
      </c>
      <c r="B5" s="10" t="n">
        <v>0.7377</v>
      </c>
    </row>
    <row r="6">
      <c r="A6" s="4" t="inlineStr">
        <is>
          <t>Expected volatility, maximum</t>
        </is>
      </c>
      <c r="B6" s="10" t="n">
        <v>0.8624000000000001</v>
      </c>
    </row>
    <row r="7">
      <c r="A7" s="4" t="inlineStr">
        <is>
          <t>Risk-free interest rate, minimum</t>
        </is>
      </c>
      <c r="B7" s="10" t="n">
        <v>0.0419</v>
      </c>
    </row>
    <row r="8">
      <c r="A8" s="4" t="inlineStr">
        <is>
          <t>Risk-free interest rate, maximum</t>
        </is>
      </c>
      <c r="B8" s="10" t="n">
        <v>0.0465</v>
      </c>
    </row>
    <row r="9">
      <c r="A9" s="4" t="inlineStr">
        <is>
          <t>Liability Awards</t>
        </is>
      </c>
      <c r="B9" s="4" t="inlineStr">
        <is>
          <t xml:space="preserve"> </t>
        </is>
      </c>
    </row>
    <row r="10">
      <c r="A10" s="3" t="inlineStr">
        <is>
          <t>Valuation assumptions:</t>
        </is>
      </c>
      <c r="B10" s="4" t="inlineStr">
        <is>
          <t xml:space="preserve"> </t>
        </is>
      </c>
    </row>
    <row r="11">
      <c r="A11" s="4" t="inlineStr">
        <is>
          <t>Exercise price (in dollars per share)</t>
        </is>
      </c>
      <c r="B11" s="7" t="n">
        <v>2.68</v>
      </c>
    </row>
    <row r="12">
      <c r="A12" s="4" t="inlineStr">
        <is>
          <t>Expected dividend yield</t>
        </is>
      </c>
      <c r="B12" s="9" t="n">
        <v>0</v>
      </c>
    </row>
    <row r="13">
      <c r="A13" s="4" t="inlineStr">
        <is>
          <t>Expected volatility, minimum</t>
        </is>
      </c>
      <c r="B13" s="10" t="n">
        <v>0.7988</v>
      </c>
    </row>
    <row r="14">
      <c r="A14" s="4" t="inlineStr">
        <is>
          <t>Expected volatility, maximum</t>
        </is>
      </c>
      <c r="B14" s="10" t="n">
        <v>0.8202</v>
      </c>
    </row>
    <row r="15">
      <c r="A15" s="4" t="inlineStr">
        <is>
          <t>Risk-free interest rate, minimum</t>
        </is>
      </c>
      <c r="B15" s="10" t="n">
        <v>0.048</v>
      </c>
    </row>
    <row r="16">
      <c r="A16" s="4" t="inlineStr">
        <is>
          <t>Risk-free interest rate, maximum</t>
        </is>
      </c>
      <c r="B16" s="10" t="n">
        <v>0.0559</v>
      </c>
    </row>
    <row r="17">
      <c r="A17" s="4" t="inlineStr">
        <is>
          <t>Minimum</t>
        </is>
      </c>
      <c r="B17" s="4" t="inlineStr">
        <is>
          <t xml:space="preserve"> </t>
        </is>
      </c>
    </row>
    <row r="18">
      <c r="A18" s="3" t="inlineStr">
        <is>
          <t>Valuation assumptions:</t>
        </is>
      </c>
      <c r="B18" s="4" t="inlineStr">
        <is>
          <t xml:space="preserve"> </t>
        </is>
      </c>
    </row>
    <row r="19">
      <c r="A19" s="4" t="inlineStr">
        <is>
          <t>Grant price (in dollars per share)</t>
        </is>
      </c>
      <c r="B19" s="7" t="n">
        <v>2.44</v>
      </c>
    </row>
    <row r="20">
      <c r="A20" s="4" t="inlineStr">
        <is>
          <t>Exercise price (in dollars per share)</t>
        </is>
      </c>
      <c r="B20" s="7" t="n">
        <v>2.44</v>
      </c>
    </row>
    <row r="21">
      <c r="A21" s="4" t="inlineStr">
        <is>
          <t>Expected life (in years)</t>
        </is>
      </c>
      <c r="B21" s="4" t="inlineStr">
        <is>
          <t>2 years 6 months</t>
        </is>
      </c>
    </row>
    <row r="22">
      <c r="A22" s="4" t="inlineStr">
        <is>
          <t>Minimum | Liability Awards</t>
        </is>
      </c>
      <c r="B22" s="4" t="inlineStr">
        <is>
          <t xml:space="preserve"> </t>
        </is>
      </c>
    </row>
    <row r="23">
      <c r="A23" s="3" t="inlineStr">
        <is>
          <t>Valuation assumptions:</t>
        </is>
      </c>
      <c r="B23" s="4" t="inlineStr">
        <is>
          <t xml:space="preserve"> </t>
        </is>
      </c>
    </row>
    <row r="24">
      <c r="A24" s="4" t="inlineStr">
        <is>
          <t>Expected life (in years)</t>
        </is>
      </c>
      <c r="B24" s="4" t="inlineStr">
        <is>
          <t>29 days</t>
        </is>
      </c>
    </row>
    <row r="25">
      <c r="A25" s="4" t="inlineStr">
        <is>
          <t>Maximum</t>
        </is>
      </c>
      <c r="B25" s="4" t="inlineStr">
        <is>
          <t xml:space="preserve"> </t>
        </is>
      </c>
    </row>
    <row r="26">
      <c r="A26" s="3" t="inlineStr">
        <is>
          <t>Valuation assumptions:</t>
        </is>
      </c>
      <c r="B26" s="4" t="inlineStr">
        <is>
          <t xml:space="preserve"> </t>
        </is>
      </c>
    </row>
    <row r="27">
      <c r="A27" s="4" t="inlineStr">
        <is>
          <t>Grant price (in dollars per share)</t>
        </is>
      </c>
      <c r="B27" s="7" t="n">
        <v>3.78</v>
      </c>
    </row>
    <row r="28">
      <c r="A28" s="4" t="inlineStr">
        <is>
          <t>Exercise price (in dollars per share)</t>
        </is>
      </c>
      <c r="B28" s="7" t="n">
        <v>3.78</v>
      </c>
    </row>
    <row r="29">
      <c r="A29" s="4" t="inlineStr">
        <is>
          <t>Expected life (in years)</t>
        </is>
      </c>
      <c r="B29" s="4" t="inlineStr">
        <is>
          <t>3 years 9 months</t>
        </is>
      </c>
    </row>
    <row r="30">
      <c r="A30" s="4" t="inlineStr">
        <is>
          <t>Maximum | Liability Awards</t>
        </is>
      </c>
      <c r="B30" s="4" t="inlineStr">
        <is>
          <t xml:space="preserve"> </t>
        </is>
      </c>
    </row>
    <row r="31">
      <c r="A31" s="3" t="inlineStr">
        <is>
          <t>Valuation assumptions:</t>
        </is>
      </c>
      <c r="B31" s="4" t="inlineStr">
        <is>
          <t xml:space="preserve"> </t>
        </is>
      </c>
    </row>
    <row r="32">
      <c r="A32" s="4" t="inlineStr">
        <is>
          <t>Expected life (in years)</t>
        </is>
      </c>
      <c r="B32" s="4" t="inlineStr">
        <is>
          <t>6 months 1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STOCKHOLDERS' EQUITY - Schedule of Stock Option Activity (Details) - Stock Option Plan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 Subject to Issuance</t>
        </is>
      </c>
      <c r="B3" s="4" t="inlineStr">
        <is>
          <t xml:space="preserve"> </t>
        </is>
      </c>
      <c r="C3" s="4" t="inlineStr">
        <is>
          <t xml:space="preserve"> </t>
        </is>
      </c>
      <c r="D3" s="4" t="inlineStr">
        <is>
          <t xml:space="preserve"> </t>
        </is>
      </c>
    </row>
    <row r="4">
      <c r="A4" s="4" t="inlineStr">
        <is>
          <t>Outstanding, beginning balance (in shares)</t>
        </is>
      </c>
      <c r="B4" s="6" t="n">
        <v>1120244</v>
      </c>
      <c r="C4" s="6" t="n">
        <v>496424</v>
      </c>
      <c r="D4" s="4" t="inlineStr">
        <is>
          <t xml:space="preserve"> </t>
        </is>
      </c>
    </row>
    <row r="5">
      <c r="A5" s="4" t="inlineStr">
        <is>
          <t>Granted (in shares)</t>
        </is>
      </c>
      <c r="B5" s="6" t="n">
        <v>627507</v>
      </c>
      <c r="C5" s="6" t="n">
        <v>732228</v>
      </c>
      <c r="D5" s="4" t="inlineStr">
        <is>
          <t xml:space="preserve"> </t>
        </is>
      </c>
    </row>
    <row r="6">
      <c r="A6" s="4" t="inlineStr">
        <is>
          <t>Forfeited (in shares)</t>
        </is>
      </c>
      <c r="B6" s="6" t="n">
        <v>-595037</v>
      </c>
      <c r="C6" s="6" t="n">
        <v>-108408</v>
      </c>
      <c r="D6" s="4" t="inlineStr">
        <is>
          <t xml:space="preserve"> </t>
        </is>
      </c>
    </row>
    <row r="7">
      <c r="A7" s="4" t="inlineStr">
        <is>
          <t>Exercised (in shares)</t>
        </is>
      </c>
      <c r="B7" s="6" t="n">
        <v>0</v>
      </c>
      <c r="C7" s="4" t="inlineStr">
        <is>
          <t xml:space="preserve"> </t>
        </is>
      </c>
      <c r="D7" s="4" t="inlineStr">
        <is>
          <t xml:space="preserve"> </t>
        </is>
      </c>
    </row>
    <row r="8">
      <c r="A8" s="4" t="inlineStr">
        <is>
          <t>Outstanding, ending balance (in shares)</t>
        </is>
      </c>
      <c r="B8" s="6" t="n">
        <v>1152714</v>
      </c>
      <c r="C8" s="6" t="n">
        <v>1120244</v>
      </c>
      <c r="D8" s="6" t="n">
        <v>496424</v>
      </c>
    </row>
    <row r="9">
      <c r="A9" s="4" t="inlineStr">
        <is>
          <t>Exercisable at end of period (in shares)</t>
        </is>
      </c>
      <c r="B9" s="6" t="n">
        <v>55096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7" t="n">
        <v>3.68</v>
      </c>
      <c r="C11" s="7" t="n">
        <v>6.13</v>
      </c>
      <c r="D11" s="4" t="inlineStr">
        <is>
          <t xml:space="preserve"> </t>
        </is>
      </c>
    </row>
    <row r="12">
      <c r="A12" s="4" t="inlineStr">
        <is>
          <t>Granted (in dollars per share)</t>
        </is>
      </c>
      <c r="B12" s="11" t="n">
        <v>2.91</v>
      </c>
      <c r="C12" s="11" t="n">
        <v>2.14</v>
      </c>
      <c r="D12" s="4" t="inlineStr">
        <is>
          <t xml:space="preserve"> </t>
        </is>
      </c>
    </row>
    <row r="13">
      <c r="A13" s="4" t="inlineStr">
        <is>
          <t>Forfeited (in dollars per share)</t>
        </is>
      </c>
      <c r="B13" s="11" t="n">
        <v>4.05</v>
      </c>
      <c r="C13" s="11" t="n">
        <v>4.53</v>
      </c>
      <c r="D13" s="4" t="inlineStr">
        <is>
          <t xml:space="preserve"> </t>
        </is>
      </c>
    </row>
    <row r="14">
      <c r="A14" s="4" t="inlineStr">
        <is>
          <t>Exercised (in dollars per share)</t>
        </is>
      </c>
      <c r="B14" s="6" t="n">
        <v>0</v>
      </c>
      <c r="C14" s="4" t="inlineStr">
        <is>
          <t xml:space="preserve"> </t>
        </is>
      </c>
      <c r="D14" s="4" t="inlineStr">
        <is>
          <t xml:space="preserve"> </t>
        </is>
      </c>
    </row>
    <row r="15">
      <c r="A15" s="4" t="inlineStr">
        <is>
          <t>Outstanding, ending balance (in dollars per share)</t>
        </is>
      </c>
      <c r="B15" s="11" t="n">
        <v>3.07</v>
      </c>
      <c r="C15" s="7" t="n">
        <v>3.68</v>
      </c>
      <c r="D15" s="7" t="n">
        <v>6.13</v>
      </c>
    </row>
    <row r="16">
      <c r="A16" s="4" t="inlineStr">
        <is>
          <t>Exercisable at end of period (in dollars per share)</t>
        </is>
      </c>
      <c r="B16" s="7" t="n">
        <v>3.47</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3 years 2 months 4 days</t>
        </is>
      </c>
      <c r="C18" s="4" t="inlineStr">
        <is>
          <t>3 years 6 months</t>
        </is>
      </c>
      <c r="D18" s="4" t="inlineStr">
        <is>
          <t>3 years 10 days</t>
        </is>
      </c>
    </row>
    <row r="19">
      <c r="A19" s="4" t="inlineStr">
        <is>
          <t>Exercisable at end of period</t>
        </is>
      </c>
      <c r="B19" s="4" t="inlineStr">
        <is>
          <t>2 years 3 months 29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5" t="n">
        <v>38</v>
      </c>
      <c r="C21" s="5" t="n">
        <v>84</v>
      </c>
      <c r="D21" s="5" t="n">
        <v>528</v>
      </c>
    </row>
    <row r="22">
      <c r="A22" s="4" t="inlineStr">
        <is>
          <t>Exercisable at end of period</t>
        </is>
      </c>
      <c r="B22" s="5" t="n">
        <v>2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Stock Options (Details)</t>
        </is>
      </c>
      <c r="B1" s="2" t="inlineStr">
        <is>
          <t>12 Months Ended</t>
        </is>
      </c>
    </row>
    <row r="2">
      <c r="B2" s="2" t="inlineStr">
        <is>
          <t>Dec. 31, 2023 $ / shares shares</t>
        </is>
      </c>
    </row>
    <row r="3">
      <c r="A3" s="3" t="inlineStr">
        <is>
          <t>Options Outstanding</t>
        </is>
      </c>
      <c r="B3" s="4" t="inlineStr">
        <is>
          <t xml:space="preserve"> </t>
        </is>
      </c>
    </row>
    <row r="4">
      <c r="A4" s="4" t="inlineStr">
        <is>
          <t>Number of Options (in shares) | shares</t>
        </is>
      </c>
      <c r="B4" s="6" t="n">
        <v>1152714</v>
      </c>
    </row>
    <row r="5">
      <c r="A5" s="4" t="inlineStr">
        <is>
          <t>Weighted- average Remaining Life</t>
        </is>
      </c>
      <c r="B5" s="4" t="inlineStr">
        <is>
          <t>3 years 2 months 4 days</t>
        </is>
      </c>
    </row>
    <row r="6">
      <c r="A6" s="4" t="inlineStr">
        <is>
          <t>Weighted-average Exercise Price (in dollars per share)</t>
        </is>
      </c>
      <c r="B6" s="7" t="n">
        <v>3.07</v>
      </c>
    </row>
    <row r="7">
      <c r="A7" s="3" t="inlineStr">
        <is>
          <t>Options Exercisable</t>
        </is>
      </c>
      <c r="B7" s="4" t="inlineStr">
        <is>
          <t xml:space="preserve"> </t>
        </is>
      </c>
    </row>
    <row r="8">
      <c r="A8" s="4" t="inlineStr">
        <is>
          <t>Number of Options (in shares) | shares</t>
        </is>
      </c>
      <c r="B8" s="6" t="n">
        <v>550964</v>
      </c>
    </row>
    <row r="9">
      <c r="A9" s="4" t="inlineStr">
        <is>
          <t>Weighted-average Exercise Price (in dollars per share)</t>
        </is>
      </c>
      <c r="B9" s="7" t="n">
        <v>3.47</v>
      </c>
    </row>
    <row r="10">
      <c r="A10" s="4" t="inlineStr">
        <is>
          <t>Exercise Price One</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s, Minimum (in dollars per share)</t>
        </is>
      </c>
      <c r="B12" s="11" t="n">
        <v>1.71</v>
      </c>
    </row>
    <row r="13">
      <c r="A13" s="4" t="inlineStr">
        <is>
          <t>Range of Exercise Prices, Maximum (in dollars per share)</t>
        </is>
      </c>
      <c r="B13" s="7" t="n">
        <v>3.69</v>
      </c>
    </row>
    <row r="14">
      <c r="A14" s="3" t="inlineStr">
        <is>
          <t>Options Outstanding</t>
        </is>
      </c>
      <c r="B14" s="4" t="inlineStr">
        <is>
          <t xml:space="preserve"> </t>
        </is>
      </c>
    </row>
    <row r="15">
      <c r="A15" s="4" t="inlineStr">
        <is>
          <t>Number of Options (in shares) | shares</t>
        </is>
      </c>
      <c r="B15" s="6" t="n">
        <v>1024398</v>
      </c>
    </row>
    <row r="16">
      <c r="A16" s="4" t="inlineStr">
        <is>
          <t>Weighted- average Remaining Life</t>
        </is>
      </c>
      <c r="B16" s="4" t="inlineStr">
        <is>
          <t>3 years 11 months 12 days</t>
        </is>
      </c>
    </row>
    <row r="17">
      <c r="A17" s="4" t="inlineStr">
        <is>
          <t>Weighted-average Exercise Price (in dollars per share)</t>
        </is>
      </c>
      <c r="B17" s="7" t="n">
        <v>2.47</v>
      </c>
    </row>
    <row r="18">
      <c r="A18" s="3" t="inlineStr">
        <is>
          <t>Options Exercisable</t>
        </is>
      </c>
      <c r="B18" s="4" t="inlineStr">
        <is>
          <t xml:space="preserve"> </t>
        </is>
      </c>
    </row>
    <row r="19">
      <c r="A19" s="4" t="inlineStr">
        <is>
          <t>Number of Options (in shares) | shares</t>
        </is>
      </c>
      <c r="B19" s="6" t="n">
        <v>484081</v>
      </c>
    </row>
    <row r="20">
      <c r="A20" s="4" t="inlineStr">
        <is>
          <t>Weighted-average Exercise Price (in dollars per share)</t>
        </is>
      </c>
      <c r="B20" s="7" t="n">
        <v>2.35</v>
      </c>
    </row>
    <row r="21">
      <c r="A21" s="4" t="inlineStr">
        <is>
          <t>Exercise Price Two</t>
        </is>
      </c>
      <c r="B21" s="4" t="inlineStr">
        <is>
          <t xml:space="preserve"> </t>
        </is>
      </c>
    </row>
    <row r="22">
      <c r="A22" s="3" t="inlineStr">
        <is>
          <t>Share-based Compensation Arrangement by Share-based Payment Award [Line Items]</t>
        </is>
      </c>
      <c r="B22" s="4" t="inlineStr">
        <is>
          <t xml:space="preserve"> </t>
        </is>
      </c>
    </row>
    <row r="23">
      <c r="A23" s="4" t="inlineStr">
        <is>
          <t>Range of Exercise Prices, Minimum (in dollars per share)</t>
        </is>
      </c>
      <c r="B23" s="11" t="n">
        <v>3.78</v>
      </c>
    </row>
    <row r="24">
      <c r="A24" s="4" t="inlineStr">
        <is>
          <t>Range of Exercise Prices, Maximum (in dollars per share)</t>
        </is>
      </c>
      <c r="B24" s="7" t="n">
        <v>11.5</v>
      </c>
    </row>
    <row r="25">
      <c r="A25" s="3" t="inlineStr">
        <is>
          <t>Options Outstanding</t>
        </is>
      </c>
      <c r="B25" s="4" t="inlineStr">
        <is>
          <t xml:space="preserve"> </t>
        </is>
      </c>
    </row>
    <row r="26">
      <c r="A26" s="4" t="inlineStr">
        <is>
          <t>Number of Options (in shares) | shares</t>
        </is>
      </c>
      <c r="B26" s="6" t="n">
        <v>128316</v>
      </c>
    </row>
    <row r="27">
      <c r="A27" s="4" t="inlineStr">
        <is>
          <t>Weighted- average Remaining Life</t>
        </is>
      </c>
      <c r="B27" s="4" t="inlineStr">
        <is>
          <t>2 years 10 months 6 days</t>
        </is>
      </c>
    </row>
    <row r="28">
      <c r="A28" s="4" t="inlineStr">
        <is>
          <t>Weighted-average Exercise Price (in dollars per share)</t>
        </is>
      </c>
      <c r="B28" s="5" t="n">
        <v>8</v>
      </c>
    </row>
    <row r="29">
      <c r="A29" s="3" t="inlineStr">
        <is>
          <t>Options Exercisable</t>
        </is>
      </c>
      <c r="B29" s="4" t="inlineStr">
        <is>
          <t xml:space="preserve"> </t>
        </is>
      </c>
    </row>
    <row r="30">
      <c r="A30" s="4" t="inlineStr">
        <is>
          <t>Number of Options (in shares) | shares</t>
        </is>
      </c>
      <c r="B30" s="6" t="n">
        <v>66883</v>
      </c>
    </row>
    <row r="31">
      <c r="A31" s="4" t="inlineStr">
        <is>
          <t>Weighted-average Exercise Price (in dollars per share)</t>
        </is>
      </c>
      <c r="B31" s="7"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RSU) and Performance Stock Unit (PSU) Activity (Details)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balance (in shares)</t>
        </is>
      </c>
      <c r="B5" s="6" t="n">
        <v>214892</v>
      </c>
      <c r="C5" s="6" t="n">
        <v>408376</v>
      </c>
    </row>
    <row r="6">
      <c r="A6" s="4" t="inlineStr">
        <is>
          <t>Granted (in shares)</t>
        </is>
      </c>
      <c r="B6" s="6" t="n">
        <v>249412</v>
      </c>
      <c r="C6" s="6" t="n">
        <v>139958</v>
      </c>
    </row>
    <row r="7">
      <c r="A7" s="4" t="inlineStr">
        <is>
          <t>Forfeited (in shares)</t>
        </is>
      </c>
      <c r="B7" s="6" t="n">
        <v>-70959</v>
      </c>
      <c r="C7" s="6" t="n">
        <v>-36445</v>
      </c>
    </row>
    <row r="8">
      <c r="A8" s="4" t="inlineStr">
        <is>
          <t>Vested and Settled in shares (in shares)</t>
        </is>
      </c>
      <c r="B8" s="6" t="n">
        <v>-332845</v>
      </c>
      <c r="C8" s="6" t="n">
        <v>-296997</v>
      </c>
    </row>
    <row r="9">
      <c r="A9" s="4" t="inlineStr">
        <is>
          <t>Outstanding, ending balance (in shares)</t>
        </is>
      </c>
      <c r="B9" s="6" t="n">
        <v>60500</v>
      </c>
      <c r="C9" s="6" t="n">
        <v>214892</v>
      </c>
    </row>
    <row r="10">
      <c r="A10" s="3" t="inlineStr">
        <is>
          <t>Weighted Average Grant Date Fair Value</t>
        </is>
      </c>
      <c r="B10" s="4" t="inlineStr">
        <is>
          <t xml:space="preserve"> </t>
        </is>
      </c>
      <c r="C10" s="4" t="inlineStr">
        <is>
          <t xml:space="preserve"> </t>
        </is>
      </c>
    </row>
    <row r="11">
      <c r="A11" s="4" t="inlineStr">
        <is>
          <t>Outstanding, beginning of period (in dollars per share)</t>
        </is>
      </c>
      <c r="B11" s="7" t="n">
        <v>8.43</v>
      </c>
      <c r="C11" s="7" t="n">
        <v>10.43</v>
      </c>
    </row>
    <row r="12">
      <c r="A12" s="4" t="inlineStr">
        <is>
          <t>Granted (in dollars per share)</t>
        </is>
      </c>
      <c r="B12" s="11" t="n">
        <v>2.34</v>
      </c>
      <c r="C12" s="11" t="n">
        <v>2.23</v>
      </c>
    </row>
    <row r="13">
      <c r="A13" s="4" t="inlineStr">
        <is>
          <t>Forfeited (in dollars per share)</t>
        </is>
      </c>
      <c r="B13" s="11" t="n">
        <v>10.04</v>
      </c>
      <c r="C13" s="11" t="n">
        <v>10.35</v>
      </c>
    </row>
    <row r="14">
      <c r="A14" s="4" t="inlineStr">
        <is>
          <t>Vested and Settled in shares (in dollars per share)</t>
        </is>
      </c>
      <c r="B14" s="11" t="n">
        <v>4.29</v>
      </c>
      <c r="C14" s="11" t="n">
        <v>8.029999999999999</v>
      </c>
    </row>
    <row r="15">
      <c r="A15" s="4" t="inlineStr">
        <is>
          <t>Outstanding, end of period (in dollars per share)</t>
        </is>
      </c>
      <c r="B15" s="7" t="n">
        <v>4.23</v>
      </c>
      <c r="C15" s="7" t="n">
        <v>8.43</v>
      </c>
    </row>
    <row r="16">
      <c r="A16" s="4" t="inlineStr">
        <is>
          <t>Performance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beginning balance (in shares)</t>
        </is>
      </c>
      <c r="B18" s="6" t="n">
        <v>177688</v>
      </c>
      <c r="C18" s="6" t="n">
        <v>228498</v>
      </c>
    </row>
    <row r="19">
      <c r="A19" s="4" t="inlineStr">
        <is>
          <t>Forfeited (in shares)</t>
        </is>
      </c>
      <c r="B19" s="6" t="n">
        <v>-88844</v>
      </c>
      <c r="C19" s="6" t="n">
        <v>-50810</v>
      </c>
    </row>
    <row r="20">
      <c r="A20" s="4" t="inlineStr">
        <is>
          <t>Vested and Settled in shares (in shares)</t>
        </is>
      </c>
      <c r="B20" s="6" t="n">
        <v>-88844</v>
      </c>
      <c r="C20" s="4" t="inlineStr">
        <is>
          <t xml:space="preserve"> </t>
        </is>
      </c>
    </row>
    <row r="21">
      <c r="A21" s="4" t="inlineStr">
        <is>
          <t>Outstanding, ending balance (in shares)</t>
        </is>
      </c>
      <c r="B21" s="6" t="n">
        <v>0</v>
      </c>
      <c r="C21" s="6" t="n">
        <v>177688</v>
      </c>
    </row>
    <row r="22">
      <c r="A22" s="3" t="inlineStr">
        <is>
          <t>Weighted Average Grant Date Fair Value</t>
        </is>
      </c>
      <c r="B22" s="4" t="inlineStr">
        <is>
          <t xml:space="preserve"> </t>
        </is>
      </c>
      <c r="C22" s="4" t="inlineStr">
        <is>
          <t xml:space="preserve"> </t>
        </is>
      </c>
    </row>
    <row r="23">
      <c r="A23" s="4" t="inlineStr">
        <is>
          <t>Outstanding, beginning of period (in dollars per share)</t>
        </is>
      </c>
      <c r="B23" s="7" t="n">
        <v>7.91</v>
      </c>
      <c r="C23" s="7" t="n">
        <v>7.91</v>
      </c>
    </row>
    <row r="24">
      <c r="A24" s="4" t="inlineStr">
        <is>
          <t>Forfeited (in dollars per share)</t>
        </is>
      </c>
      <c r="B24" s="11" t="n">
        <v>7.91</v>
      </c>
      <c r="C24" s="11" t="n">
        <v>7.91</v>
      </c>
    </row>
    <row r="25">
      <c r="A25" s="4" t="inlineStr">
        <is>
          <t>Vested and Settled in shares (in dollars per share)</t>
        </is>
      </c>
      <c r="B25" s="11" t="n">
        <v>7.91</v>
      </c>
      <c r="C25" s="4" t="inlineStr">
        <is>
          <t xml:space="preserve"> </t>
        </is>
      </c>
    </row>
    <row r="26">
      <c r="A26" s="4" t="inlineStr">
        <is>
          <t>Outstanding, end of period (in dollars per share)</t>
        </is>
      </c>
      <c r="B26" s="5" t="n">
        <v>0</v>
      </c>
      <c r="C26" s="7" t="n">
        <v>7.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tock options</t>
        </is>
      </c>
      <c r="B4" s="5" t="n">
        <v>666</v>
      </c>
      <c r="C4" s="5" t="n">
        <v>382</v>
      </c>
    </row>
    <row r="5">
      <c r="A5" s="4" t="inlineStr">
        <is>
          <t>Restricted stock units</t>
        </is>
      </c>
      <c r="B5" s="6" t="n">
        <v>930</v>
      </c>
      <c r="C5" s="6" t="n">
        <v>1342</v>
      </c>
    </row>
    <row r="6">
      <c r="A6" s="4" t="inlineStr">
        <is>
          <t>Performance stock units</t>
        </is>
      </c>
      <c r="B6" s="6" t="n">
        <v>0</v>
      </c>
      <c r="C6" s="6" t="n">
        <v>731</v>
      </c>
    </row>
    <row r="7">
      <c r="A7" s="4" t="inlineStr">
        <is>
          <t>Stock-based compensation expense, total</t>
        </is>
      </c>
      <c r="B7" s="5" t="n">
        <v>1596</v>
      </c>
      <c r="C7" s="5" t="n">
        <v>24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 based compensation</t>
        </is>
      </c>
      <c r="B4" s="5" t="n">
        <v>1596</v>
      </c>
      <c r="C4" s="5" t="n">
        <v>2455</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t>
        </is>
      </c>
      <c r="B7" s="6" t="n">
        <v>1358</v>
      </c>
      <c r="C7" s="6" t="n">
        <v>178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t>
        </is>
      </c>
      <c r="B10" s="5" t="n">
        <v>238</v>
      </c>
      <c r="C10" s="5" t="n">
        <v>6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Sep. 30, 2022</t>
        </is>
      </c>
      <c r="H2" s="2" t="inlineStr">
        <is>
          <t>Jun. 30, 2022</t>
        </is>
      </c>
      <c r="I2" s="2" t="inlineStr">
        <is>
          <t>Mar. 31,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5" t="n">
        <v>68000</v>
      </c>
      <c r="C4" s="5" t="n">
        <v>7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right of use asse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liability</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nus liability</t>
        </is>
      </c>
      <c r="B7" s="6" t="n">
        <v>3245000</v>
      </c>
      <c r="C7" s="6" t="n">
        <v>3156000</v>
      </c>
      <c r="D7" s="5" t="n">
        <v>3414000</v>
      </c>
      <c r="E7" s="5" t="n">
        <v>2964000</v>
      </c>
      <c r="F7" s="5" t="n">
        <v>3383000</v>
      </c>
      <c r="G7" s="5" t="n">
        <v>2787000</v>
      </c>
      <c r="H7" s="5" t="n">
        <v>2998000</v>
      </c>
      <c r="I7" s="5" t="n">
        <v>2373000</v>
      </c>
    </row>
    <row r="8">
      <c r="A8" s="4" t="inlineStr">
        <is>
          <t>2020 Bonu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nus liability</t>
        </is>
      </c>
      <c r="B10" s="5" t="n">
        <v>824000</v>
      </c>
      <c r="C10" s="5" t="n">
        <v>84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Retirement Savings 401k Plan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Maximum annual contributions</t>
        </is>
      </c>
      <c r="B4" s="9" t="n">
        <v>0.35</v>
      </c>
      <c r="C4" s="4" t="inlineStr">
        <is>
          <t xml:space="preserve"> </t>
        </is>
      </c>
    </row>
    <row r="5">
      <c r="A5" s="4" t="inlineStr">
        <is>
          <t>Employer matching contribution, percent of match</t>
        </is>
      </c>
      <c r="B5" s="9" t="n">
        <v>0.5</v>
      </c>
      <c r="C5" s="4" t="inlineStr">
        <is>
          <t xml:space="preserve"> </t>
        </is>
      </c>
    </row>
    <row r="6">
      <c r="A6" s="4" t="inlineStr">
        <is>
          <t>Employer matching contribution, percent of employees' gross pay</t>
        </is>
      </c>
      <c r="B6" s="9" t="n">
        <v>0.06</v>
      </c>
      <c r="C6" s="4" t="inlineStr">
        <is>
          <t xml:space="preserve"> </t>
        </is>
      </c>
    </row>
    <row r="7">
      <c r="A7" s="4" t="inlineStr">
        <is>
          <t>Matching contributions</t>
        </is>
      </c>
      <c r="B7" s="5" t="n">
        <v>108</v>
      </c>
      <c r="C7" s="5" t="n">
        <v>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18660369</v>
      </c>
      <c r="D2" s="4" t="inlineStr">
        <is>
          <t xml:space="preserve"> </t>
        </is>
      </c>
      <c r="E2" s="4" t="inlineStr">
        <is>
          <t xml:space="preserve"> </t>
        </is>
      </c>
    </row>
    <row r="3">
      <c r="A3" s="4" t="inlineStr">
        <is>
          <t>Beginning balance at Dec. 31, 2021</t>
        </is>
      </c>
      <c r="B3" s="5" t="n">
        <v>19048</v>
      </c>
      <c r="C3" s="5" t="n">
        <v>19</v>
      </c>
      <c r="D3" s="5" t="n">
        <v>146455</v>
      </c>
      <c r="E3" s="5" t="n">
        <v>-1274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6" t="n">
        <v>-1544</v>
      </c>
      <c r="C5" s="4" t="inlineStr">
        <is>
          <t xml:space="preserve"> </t>
        </is>
      </c>
      <c r="D5" s="4" t="inlineStr">
        <is>
          <t xml:space="preserve"> </t>
        </is>
      </c>
      <c r="E5" s="4" t="inlineStr">
        <is>
          <t xml:space="preserve"> </t>
        </is>
      </c>
    </row>
    <row r="6">
      <c r="A6" s="4" t="inlineStr">
        <is>
          <t>Ending balance at Mar. 31, 2022</t>
        </is>
      </c>
      <c r="B6" s="6" t="n">
        <v>18333</v>
      </c>
      <c r="C6" s="4" t="inlineStr">
        <is>
          <t xml:space="preserve"> </t>
        </is>
      </c>
      <c r="D6" s="4" t="inlineStr">
        <is>
          <t xml:space="preserve"> </t>
        </is>
      </c>
      <c r="E6" s="4" t="inlineStr">
        <is>
          <t xml:space="preserve"> </t>
        </is>
      </c>
    </row>
    <row r="7">
      <c r="A7" s="4" t="inlineStr">
        <is>
          <t>Beginning balance (in shares) at Dec. 31, 2021</t>
        </is>
      </c>
      <c r="B7" s="4" t="inlineStr">
        <is>
          <t xml:space="preserve"> </t>
        </is>
      </c>
      <c r="C7" s="6" t="n">
        <v>18660369</v>
      </c>
      <c r="D7" s="4" t="inlineStr">
        <is>
          <t xml:space="preserve"> </t>
        </is>
      </c>
      <c r="E7" s="4" t="inlineStr">
        <is>
          <t xml:space="preserve"> </t>
        </is>
      </c>
    </row>
    <row r="8">
      <c r="A8" s="4" t="inlineStr">
        <is>
          <t>Beginning balance at Dec. 31, 2021</t>
        </is>
      </c>
      <c r="B8" s="6" t="n">
        <v>19048</v>
      </c>
      <c r="C8" s="5" t="n">
        <v>19</v>
      </c>
      <c r="D8" s="6" t="n">
        <v>146455</v>
      </c>
      <c r="E8" s="6" t="n">
        <v>-12742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loss</t>
        </is>
      </c>
      <c r="B10" s="6" t="n">
        <v>-2714</v>
      </c>
      <c r="C10" s="4" t="inlineStr">
        <is>
          <t xml:space="preserve"> </t>
        </is>
      </c>
      <c r="D10" s="4" t="inlineStr">
        <is>
          <t xml:space="preserve"> </t>
        </is>
      </c>
      <c r="E10" s="4" t="inlineStr">
        <is>
          <t xml:space="preserve"> </t>
        </is>
      </c>
    </row>
    <row r="11">
      <c r="A11" s="4" t="inlineStr">
        <is>
          <t>Ending balance at Jun. 30, 2022</t>
        </is>
      </c>
      <c r="B11" s="6" t="n">
        <v>17683</v>
      </c>
      <c r="C11" s="4" t="inlineStr">
        <is>
          <t xml:space="preserve"> </t>
        </is>
      </c>
      <c r="D11" s="4" t="inlineStr">
        <is>
          <t xml:space="preserve"> </t>
        </is>
      </c>
      <c r="E11" s="4" t="inlineStr">
        <is>
          <t xml:space="preserve"> </t>
        </is>
      </c>
    </row>
    <row r="12">
      <c r="A12" s="4" t="inlineStr">
        <is>
          <t>Beginning balance (in shares) at Dec. 31, 2021</t>
        </is>
      </c>
      <c r="B12" s="4" t="inlineStr">
        <is>
          <t xml:space="preserve"> </t>
        </is>
      </c>
      <c r="C12" s="6" t="n">
        <v>18660369</v>
      </c>
      <c r="D12" s="4" t="inlineStr">
        <is>
          <t xml:space="preserve"> </t>
        </is>
      </c>
      <c r="E12" s="4" t="inlineStr">
        <is>
          <t xml:space="preserve"> </t>
        </is>
      </c>
    </row>
    <row r="13">
      <c r="A13" s="4" t="inlineStr">
        <is>
          <t>Beginning balance at Dec. 31, 2021</t>
        </is>
      </c>
      <c r="B13" s="6" t="n">
        <v>19048</v>
      </c>
      <c r="C13" s="5" t="n">
        <v>19</v>
      </c>
      <c r="D13" s="6" t="n">
        <v>146455</v>
      </c>
      <c r="E13" s="6" t="n">
        <v>-1274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6" t="n">
        <v>-3512</v>
      </c>
      <c r="C15" s="4" t="inlineStr">
        <is>
          <t xml:space="preserve"> </t>
        </is>
      </c>
      <c r="D15" s="4" t="inlineStr">
        <is>
          <t xml:space="preserve"> </t>
        </is>
      </c>
      <c r="E15" s="4" t="inlineStr">
        <is>
          <t xml:space="preserve"> </t>
        </is>
      </c>
    </row>
    <row r="16">
      <c r="A16" s="4" t="inlineStr">
        <is>
          <t>Ending balance at Sep. 30, 2022</t>
        </is>
      </c>
      <c r="B16" s="6" t="n">
        <v>17581</v>
      </c>
      <c r="C16" s="4" t="inlineStr">
        <is>
          <t xml:space="preserve"> </t>
        </is>
      </c>
      <c r="D16" s="4" t="inlineStr">
        <is>
          <t xml:space="preserve"> </t>
        </is>
      </c>
      <c r="E16" s="4" t="inlineStr">
        <is>
          <t xml:space="preserve"> </t>
        </is>
      </c>
    </row>
    <row r="17">
      <c r="A17" s="4" t="inlineStr">
        <is>
          <t>Beginning balance (in shares) at Dec. 31, 2021</t>
        </is>
      </c>
      <c r="B17" s="4" t="inlineStr">
        <is>
          <t xml:space="preserve"> </t>
        </is>
      </c>
      <c r="C17" s="6" t="n">
        <v>18660369</v>
      </c>
      <c r="D17" s="4" t="inlineStr">
        <is>
          <t xml:space="preserve"> </t>
        </is>
      </c>
      <c r="E17" s="4" t="inlineStr">
        <is>
          <t xml:space="preserve"> </t>
        </is>
      </c>
    </row>
    <row r="18">
      <c r="A18" s="4" t="inlineStr">
        <is>
          <t>Beginning balance at Dec. 31, 2021</t>
        </is>
      </c>
      <c r="B18" s="6" t="n">
        <v>19048</v>
      </c>
      <c r="C18" s="5" t="n">
        <v>19</v>
      </c>
      <c r="D18" s="6" t="n">
        <v>146455</v>
      </c>
      <c r="E18" s="6" t="n">
        <v>-12742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t>
        </is>
      </c>
      <c r="B20" s="6" t="n">
        <v>2778</v>
      </c>
      <c r="C20" s="4" t="inlineStr">
        <is>
          <t xml:space="preserve"> </t>
        </is>
      </c>
      <c r="D20" s="6" t="n">
        <v>2778</v>
      </c>
      <c r="E20" s="4" t="inlineStr">
        <is>
          <t xml:space="preserve"> </t>
        </is>
      </c>
    </row>
    <row r="21">
      <c r="A21" s="4" t="inlineStr">
        <is>
          <t>Issuance of shares for vested restricted stock grants (in shares)</t>
        </is>
      </c>
      <c r="B21" s="4" t="inlineStr">
        <is>
          <t xml:space="preserve"> </t>
        </is>
      </c>
      <c r="C21" s="6" t="n">
        <v>296997</v>
      </c>
      <c r="D21" s="4" t="inlineStr">
        <is>
          <t xml:space="preserve"> </t>
        </is>
      </c>
      <c r="E21" s="4" t="inlineStr">
        <is>
          <t xml:space="preserve"> </t>
        </is>
      </c>
    </row>
    <row r="22">
      <c r="A22" s="4" t="inlineStr">
        <is>
          <t>Net loss</t>
        </is>
      </c>
      <c r="B22" s="6" t="n">
        <v>-4159</v>
      </c>
      <c r="C22" s="4" t="inlineStr">
        <is>
          <t xml:space="preserve"> </t>
        </is>
      </c>
      <c r="D22" s="4" t="inlineStr">
        <is>
          <t xml:space="preserve"> </t>
        </is>
      </c>
      <c r="E22" s="6" t="n">
        <v>-4159</v>
      </c>
    </row>
    <row r="23">
      <c r="A23" s="4" t="inlineStr">
        <is>
          <t>Ending balance (in shares) at Dec. 31, 2022</t>
        </is>
      </c>
      <c r="B23" s="4" t="inlineStr">
        <is>
          <t xml:space="preserve"> </t>
        </is>
      </c>
      <c r="C23" s="6" t="n">
        <v>18957366</v>
      </c>
      <c r="D23" s="4" t="inlineStr">
        <is>
          <t xml:space="preserve"> </t>
        </is>
      </c>
      <c r="E23" s="4" t="inlineStr">
        <is>
          <t xml:space="preserve"> </t>
        </is>
      </c>
    </row>
    <row r="24">
      <c r="A24" s="4" t="inlineStr">
        <is>
          <t>Ending balance at Dec. 31, 2022</t>
        </is>
      </c>
      <c r="B24" s="6" t="n">
        <v>17667</v>
      </c>
      <c r="C24" s="5" t="n">
        <v>19</v>
      </c>
      <c r="D24" s="6" t="n">
        <v>149233</v>
      </c>
      <c r="E24" s="6" t="n">
        <v>-131585</v>
      </c>
    </row>
    <row r="25">
      <c r="A25" s="4" t="inlineStr">
        <is>
          <t>Beginning balance at Mar. 31, 2022</t>
        </is>
      </c>
      <c r="B25" s="6" t="n">
        <v>18333</v>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loss</t>
        </is>
      </c>
      <c r="B27" s="6" t="n">
        <v>-1170</v>
      </c>
      <c r="C27" s="4" t="inlineStr">
        <is>
          <t xml:space="preserve"> </t>
        </is>
      </c>
      <c r="D27" s="4" t="inlineStr">
        <is>
          <t xml:space="preserve"> </t>
        </is>
      </c>
      <c r="E27" s="4" t="inlineStr">
        <is>
          <t xml:space="preserve"> </t>
        </is>
      </c>
    </row>
    <row r="28">
      <c r="A28" s="4" t="inlineStr">
        <is>
          <t>Ending balance at Jun. 30, 2022</t>
        </is>
      </c>
      <c r="B28" s="6" t="n">
        <v>17683</v>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Net loss</t>
        </is>
      </c>
      <c r="B30" s="6" t="n">
        <v>-798</v>
      </c>
      <c r="C30" s="4" t="inlineStr">
        <is>
          <t xml:space="preserve"> </t>
        </is>
      </c>
      <c r="D30" s="4" t="inlineStr">
        <is>
          <t xml:space="preserve"> </t>
        </is>
      </c>
      <c r="E30" s="4" t="inlineStr">
        <is>
          <t xml:space="preserve"> </t>
        </is>
      </c>
    </row>
    <row r="31">
      <c r="A31" s="4" t="inlineStr">
        <is>
          <t>Ending balance at Sep. 30, 2022</t>
        </is>
      </c>
      <c r="B31" s="6" t="n">
        <v>17581</v>
      </c>
      <c r="C31" s="4" t="inlineStr">
        <is>
          <t xml:space="preserve"> </t>
        </is>
      </c>
      <c r="D31" s="4" t="inlineStr">
        <is>
          <t xml:space="preserve"> </t>
        </is>
      </c>
      <c r="E31" s="4" t="inlineStr">
        <is>
          <t xml:space="preserve"> </t>
        </is>
      </c>
    </row>
    <row r="32">
      <c r="A32" s="4" t="inlineStr">
        <is>
          <t>Beginning balance at Dec. 31, 2022</t>
        </is>
      </c>
      <c r="B32" s="6" t="n">
        <v>17667</v>
      </c>
      <c r="C32" s="5" t="n">
        <v>19</v>
      </c>
      <c r="D32" s="6" t="n">
        <v>149233</v>
      </c>
      <c r="E32" s="6" t="n">
        <v>-13158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loss</t>
        </is>
      </c>
      <c r="B34" s="6" t="n">
        <v>-1387</v>
      </c>
      <c r="C34" s="4" t="inlineStr">
        <is>
          <t xml:space="preserve"> </t>
        </is>
      </c>
      <c r="D34" s="4" t="inlineStr">
        <is>
          <t xml:space="preserve"> </t>
        </is>
      </c>
      <c r="E34" s="4" t="inlineStr">
        <is>
          <t xml:space="preserve"> </t>
        </is>
      </c>
    </row>
    <row r="35">
      <c r="A35" s="4" t="inlineStr">
        <is>
          <t>Ending balance at Mar. 31, 2023</t>
        </is>
      </c>
      <c r="B35" s="6" t="n">
        <v>16922</v>
      </c>
      <c r="C35" s="4" t="inlineStr">
        <is>
          <t xml:space="preserve"> </t>
        </is>
      </c>
      <c r="D35" s="4" t="inlineStr">
        <is>
          <t xml:space="preserve"> </t>
        </is>
      </c>
      <c r="E35" s="4" t="inlineStr">
        <is>
          <t xml:space="preserve"> </t>
        </is>
      </c>
    </row>
    <row r="36">
      <c r="A36" s="4" t="inlineStr">
        <is>
          <t>Beginning balance (in shares) at Dec. 31, 2022</t>
        </is>
      </c>
      <c r="B36" s="4" t="inlineStr">
        <is>
          <t xml:space="preserve"> </t>
        </is>
      </c>
      <c r="C36" s="6" t="n">
        <v>18957366</v>
      </c>
      <c r="D36" s="4" t="inlineStr">
        <is>
          <t xml:space="preserve"> </t>
        </is>
      </c>
      <c r="E36" s="4" t="inlineStr">
        <is>
          <t xml:space="preserve"> </t>
        </is>
      </c>
    </row>
    <row r="37">
      <c r="A37" s="4" t="inlineStr">
        <is>
          <t>Beginning balance at Dec. 31, 2022</t>
        </is>
      </c>
      <c r="B37" s="6" t="n">
        <v>17667</v>
      </c>
      <c r="C37" s="5" t="n">
        <v>19</v>
      </c>
      <c r="D37" s="6" t="n">
        <v>149233</v>
      </c>
      <c r="E37" s="6" t="n">
        <v>-13158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loss</t>
        </is>
      </c>
      <c r="B39" s="6" t="n">
        <v>-2240</v>
      </c>
      <c r="C39" s="4" t="inlineStr">
        <is>
          <t xml:space="preserve"> </t>
        </is>
      </c>
      <c r="D39" s="4" t="inlineStr">
        <is>
          <t xml:space="preserve"> </t>
        </is>
      </c>
      <c r="E39" s="4" t="inlineStr">
        <is>
          <t xml:space="preserve"> </t>
        </is>
      </c>
    </row>
    <row r="40">
      <c r="A40" s="4" t="inlineStr">
        <is>
          <t>Ending balance at Jun. 30, 2023</t>
        </is>
      </c>
      <c r="B40" s="6" t="n">
        <v>16353</v>
      </c>
      <c r="C40" s="4" t="inlineStr">
        <is>
          <t xml:space="preserve"> </t>
        </is>
      </c>
      <c r="D40" s="4" t="inlineStr">
        <is>
          <t xml:space="preserve"> </t>
        </is>
      </c>
      <c r="E40" s="4" t="inlineStr">
        <is>
          <t xml:space="preserve"> </t>
        </is>
      </c>
    </row>
    <row r="41">
      <c r="A41" s="4" t="inlineStr">
        <is>
          <t>Beginning balance (in shares) at Dec. 31, 2022</t>
        </is>
      </c>
      <c r="B41" s="4" t="inlineStr">
        <is>
          <t xml:space="preserve"> </t>
        </is>
      </c>
      <c r="C41" s="6" t="n">
        <v>18957366</v>
      </c>
      <c r="D41" s="4" t="inlineStr">
        <is>
          <t xml:space="preserve"> </t>
        </is>
      </c>
      <c r="E41" s="4" t="inlineStr">
        <is>
          <t xml:space="preserve"> </t>
        </is>
      </c>
    </row>
    <row r="42">
      <c r="A42" s="4" t="inlineStr">
        <is>
          <t>Beginning balance at Dec. 31, 2022</t>
        </is>
      </c>
      <c r="B42" s="6" t="n">
        <v>17667</v>
      </c>
      <c r="C42" s="5" t="n">
        <v>19</v>
      </c>
      <c r="D42" s="6" t="n">
        <v>149233</v>
      </c>
      <c r="E42" s="6" t="n">
        <v>-13158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loss</t>
        </is>
      </c>
      <c r="B44" s="6" t="n">
        <v>-2964</v>
      </c>
      <c r="C44" s="4" t="inlineStr">
        <is>
          <t xml:space="preserve"> </t>
        </is>
      </c>
      <c r="D44" s="4" t="inlineStr">
        <is>
          <t xml:space="preserve"> </t>
        </is>
      </c>
      <c r="E44" s="4" t="inlineStr">
        <is>
          <t xml:space="preserve"> </t>
        </is>
      </c>
    </row>
    <row r="45">
      <c r="A45" s="4" t="inlineStr">
        <is>
          <t>Ending balance at Sep. 30, 2023</t>
        </is>
      </c>
      <c r="B45" s="6" t="n">
        <v>16007</v>
      </c>
      <c r="C45" s="4" t="inlineStr">
        <is>
          <t xml:space="preserve"> </t>
        </is>
      </c>
      <c r="D45" s="4" t="inlineStr">
        <is>
          <t xml:space="preserve"> </t>
        </is>
      </c>
      <c r="E45" s="4" t="inlineStr">
        <is>
          <t xml:space="preserve"> </t>
        </is>
      </c>
    </row>
    <row r="46">
      <c r="A46" s="4" t="inlineStr">
        <is>
          <t>Beginning balance (in shares) at Dec. 31, 2022</t>
        </is>
      </c>
      <c r="B46" s="4" t="inlineStr">
        <is>
          <t xml:space="preserve"> </t>
        </is>
      </c>
      <c r="C46" s="6" t="n">
        <v>18957366</v>
      </c>
      <c r="D46" s="4" t="inlineStr">
        <is>
          <t xml:space="preserve"> </t>
        </is>
      </c>
      <c r="E46" s="4" t="inlineStr">
        <is>
          <t xml:space="preserve"> </t>
        </is>
      </c>
    </row>
    <row r="47">
      <c r="A47" s="4" t="inlineStr">
        <is>
          <t>Beginning balance at Dec. 31, 2022</t>
        </is>
      </c>
      <c r="B47" s="6" t="n">
        <v>17667</v>
      </c>
      <c r="C47" s="5" t="n">
        <v>19</v>
      </c>
      <c r="D47" s="6" t="n">
        <v>149233</v>
      </c>
      <c r="E47" s="6" t="n">
        <v>-13158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Stock-based compensation</t>
        </is>
      </c>
      <c r="B49" s="6" t="n">
        <v>1646</v>
      </c>
      <c r="C49" s="4" t="inlineStr">
        <is>
          <t xml:space="preserve"> </t>
        </is>
      </c>
      <c r="D49" s="6" t="n">
        <v>1646</v>
      </c>
      <c r="E49" s="4" t="inlineStr">
        <is>
          <t xml:space="preserve"> </t>
        </is>
      </c>
    </row>
    <row r="50">
      <c r="A50" s="4" t="inlineStr">
        <is>
          <t>Issuance of common stock for vested restricted stock units and earned performance stock units (in shares)</t>
        </is>
      </c>
      <c r="B50" s="4" t="inlineStr">
        <is>
          <t xml:space="preserve"> </t>
        </is>
      </c>
      <c r="C50" s="6" t="n">
        <v>421689</v>
      </c>
      <c r="D50" s="4" t="inlineStr">
        <is>
          <t xml:space="preserve"> </t>
        </is>
      </c>
      <c r="E50" s="4" t="inlineStr">
        <is>
          <t xml:space="preserve"> </t>
        </is>
      </c>
    </row>
    <row r="51">
      <c r="A51" s="4" t="inlineStr">
        <is>
          <t>Shares forfeited in exchange for withholding taxes (in shares)</t>
        </is>
      </c>
      <c r="B51" s="4" t="inlineStr">
        <is>
          <t xml:space="preserve"> </t>
        </is>
      </c>
      <c r="C51" s="6" t="n">
        <v>-24720</v>
      </c>
      <c r="D51" s="4" t="inlineStr">
        <is>
          <t xml:space="preserve"> </t>
        </is>
      </c>
      <c r="E51" s="4" t="inlineStr">
        <is>
          <t xml:space="preserve"> </t>
        </is>
      </c>
    </row>
    <row r="52">
      <c r="A52" s="4" t="inlineStr">
        <is>
          <t>Shares forfeited in exchange for withholding taxes</t>
        </is>
      </c>
      <c r="B52" s="6" t="n">
        <v>-57</v>
      </c>
      <c r="C52" s="4" t="inlineStr">
        <is>
          <t xml:space="preserve"> </t>
        </is>
      </c>
      <c r="D52" s="6" t="n">
        <v>-57</v>
      </c>
      <c r="E52" s="4" t="inlineStr">
        <is>
          <t xml:space="preserve"> </t>
        </is>
      </c>
    </row>
    <row r="53">
      <c r="A53" s="4" t="inlineStr">
        <is>
          <t>Net loss</t>
        </is>
      </c>
      <c r="B53" s="6" t="n">
        <v>-1980</v>
      </c>
      <c r="C53" s="4" t="inlineStr">
        <is>
          <t xml:space="preserve"> </t>
        </is>
      </c>
      <c r="D53" s="4" t="inlineStr">
        <is>
          <t xml:space="preserve"> </t>
        </is>
      </c>
      <c r="E53" s="6" t="n">
        <v>-1980</v>
      </c>
    </row>
    <row r="54">
      <c r="A54" s="4" t="inlineStr">
        <is>
          <t>Ending balance (in shares) at Dec. 31, 2023</t>
        </is>
      </c>
      <c r="B54" s="4" t="inlineStr">
        <is>
          <t xml:space="preserve"> </t>
        </is>
      </c>
      <c r="C54" s="6" t="n">
        <v>19354335</v>
      </c>
      <c r="D54" s="4" t="inlineStr">
        <is>
          <t xml:space="preserve"> </t>
        </is>
      </c>
      <c r="E54" s="4" t="inlineStr">
        <is>
          <t xml:space="preserve"> </t>
        </is>
      </c>
    </row>
    <row r="55">
      <c r="A55" s="4" t="inlineStr">
        <is>
          <t>Ending balance at Dec. 31, 2023</t>
        </is>
      </c>
      <c r="B55" s="6" t="n">
        <v>17276</v>
      </c>
      <c r="C55" s="5" t="n">
        <v>19</v>
      </c>
      <c r="D55" s="5" t="n">
        <v>150822</v>
      </c>
      <c r="E55" s="5" t="n">
        <v>-133565</v>
      </c>
    </row>
    <row r="56">
      <c r="A56" s="4" t="inlineStr">
        <is>
          <t>Beginning balance at Mar. 31, 2023</t>
        </is>
      </c>
      <c r="B56" s="6" t="n">
        <v>16922</v>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loss</t>
        </is>
      </c>
      <c r="B58" s="6" t="n">
        <v>-853</v>
      </c>
      <c r="C58" s="4" t="inlineStr">
        <is>
          <t xml:space="preserve"> </t>
        </is>
      </c>
      <c r="D58" s="4" t="inlineStr">
        <is>
          <t xml:space="preserve"> </t>
        </is>
      </c>
      <c r="E58" s="4" t="inlineStr">
        <is>
          <t xml:space="preserve"> </t>
        </is>
      </c>
    </row>
    <row r="59">
      <c r="A59" s="4" t="inlineStr">
        <is>
          <t>Ending balance at Jun. 30, 2023</t>
        </is>
      </c>
      <c r="B59" s="6" t="n">
        <v>16353</v>
      </c>
      <c r="C59" s="4" t="inlineStr">
        <is>
          <t xml:space="preserve"> </t>
        </is>
      </c>
      <c r="D59" s="4" t="inlineStr">
        <is>
          <t xml:space="preserve"> </t>
        </is>
      </c>
      <c r="E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Net loss</t>
        </is>
      </c>
      <c r="B61" s="6" t="n">
        <v>-724</v>
      </c>
      <c r="C61" s="4" t="inlineStr">
        <is>
          <t xml:space="preserve"> </t>
        </is>
      </c>
      <c r="D61" s="4" t="inlineStr">
        <is>
          <t xml:space="preserve"> </t>
        </is>
      </c>
      <c r="E61" s="4" t="inlineStr">
        <is>
          <t xml:space="preserve"> </t>
        </is>
      </c>
    </row>
    <row r="62">
      <c r="A62" s="4" t="inlineStr">
        <is>
          <t>Ending balance at Sep. 30, 2023</t>
        </is>
      </c>
      <c r="B62" s="5" t="n">
        <v>16007</v>
      </c>
      <c r="C62" s="4" t="inlineStr">
        <is>
          <t xml:space="preserve"> </t>
        </is>
      </c>
      <c r="D62" s="4" t="inlineStr">
        <is>
          <t xml:space="preserve"> </t>
        </is>
      </c>
      <c r="E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VISION OF PRIOR PERIOD FINANCIAL STATEMENTS - Financial Statements and Footnotes as Adjusted (Details) - USD ($) $ / shares in Units, $ in Thousands</t>
        </is>
      </c>
      <c r="B1" s="2" t="inlineStr">
        <is>
          <t>3 Months Ended</t>
        </is>
      </c>
      <c r="I1" s="2" t="inlineStr">
        <is>
          <t>6 Months Ended</t>
        </is>
      </c>
      <c r="K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Mar. 31, 2021</t>
        </is>
      </c>
      <c r="I2" s="2" t="inlineStr">
        <is>
          <t>Jun. 30, 2023</t>
        </is>
      </c>
      <c r="J2" s="2" t="inlineStr">
        <is>
          <t>Jun. 30, 2022</t>
        </is>
      </c>
      <c r="K2" s="2" t="inlineStr">
        <is>
          <t>Sep. 30, 2023</t>
        </is>
      </c>
      <c r="L2" s="2" t="inlineStr">
        <is>
          <t>Sep. 30, 2022</t>
        </is>
      </c>
      <c r="M2" s="2" t="inlineStr">
        <is>
          <t>Dec. 31, 2023</t>
        </is>
      </c>
      <c r="N2" s="2" t="inlineStr">
        <is>
          <t>Dec. 31, 2022</t>
        </is>
      </c>
      <c r="O2" s="2" t="inlineStr">
        <is>
          <t>Dec. 31, 2021</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expenses</t>
        </is>
      </c>
      <c r="B4" s="5" t="n">
        <v>3414</v>
      </c>
      <c r="C4" s="5" t="n">
        <v>2964</v>
      </c>
      <c r="D4" s="5" t="n">
        <v>3383</v>
      </c>
      <c r="E4" s="5" t="n">
        <v>2787</v>
      </c>
      <c r="F4" s="5" t="n">
        <v>2998</v>
      </c>
      <c r="G4" s="5" t="n">
        <v>2373</v>
      </c>
      <c r="H4" s="4" t="inlineStr">
        <is>
          <t xml:space="preserve"> </t>
        </is>
      </c>
      <c r="I4" s="5" t="n">
        <v>2964</v>
      </c>
      <c r="J4" s="5" t="n">
        <v>2998</v>
      </c>
      <c r="K4" s="5" t="n">
        <v>3414</v>
      </c>
      <c r="L4" s="5" t="n">
        <v>2787</v>
      </c>
      <c r="M4" s="5" t="n">
        <v>3245</v>
      </c>
      <c r="N4" s="5" t="n">
        <v>3156</v>
      </c>
      <c r="O4" s="4" t="inlineStr">
        <is>
          <t xml:space="preserve"> </t>
        </is>
      </c>
    </row>
    <row r="5">
      <c r="A5" s="4" t="inlineStr">
        <is>
          <t>Accumulated deficit</t>
        </is>
      </c>
      <c r="B5" s="6" t="n">
        <v>-134549</v>
      </c>
      <c r="C5" s="6" t="n">
        <v>-133825</v>
      </c>
      <c r="D5" s="6" t="n">
        <v>-132972</v>
      </c>
      <c r="E5" s="6" t="n">
        <v>-130938</v>
      </c>
      <c r="F5" s="6" t="n">
        <v>-130140</v>
      </c>
      <c r="G5" s="6" t="n">
        <v>-128970</v>
      </c>
      <c r="H5" s="4" t="inlineStr">
        <is>
          <t xml:space="preserve"> </t>
        </is>
      </c>
      <c r="I5" s="6" t="n">
        <v>-133825</v>
      </c>
      <c r="J5" s="6" t="n">
        <v>-130140</v>
      </c>
      <c r="K5" s="6" t="n">
        <v>-134549</v>
      </c>
      <c r="L5" s="6" t="n">
        <v>-130938</v>
      </c>
      <c r="M5" s="6" t="n">
        <v>-133565</v>
      </c>
      <c r="N5" s="6" t="n">
        <v>-131585</v>
      </c>
      <c r="O5" s="5" t="n">
        <v>-127426</v>
      </c>
    </row>
    <row r="6">
      <c r="A6" s="4" t="inlineStr">
        <is>
          <t>Total stockholders’ equity</t>
        </is>
      </c>
      <c r="B6" s="6" t="n">
        <v>16007</v>
      </c>
      <c r="C6" s="6" t="n">
        <v>16353</v>
      </c>
      <c r="D6" s="6" t="n">
        <v>16922</v>
      </c>
      <c r="E6" s="6" t="n">
        <v>17581</v>
      </c>
      <c r="F6" s="6" t="n">
        <v>17683</v>
      </c>
      <c r="G6" s="6" t="n">
        <v>18333</v>
      </c>
      <c r="H6" s="4" t="inlineStr">
        <is>
          <t xml:space="preserve"> </t>
        </is>
      </c>
      <c r="I6" s="6" t="n">
        <v>16353</v>
      </c>
      <c r="J6" s="6" t="n">
        <v>17683</v>
      </c>
      <c r="K6" s="6" t="n">
        <v>16007</v>
      </c>
      <c r="L6" s="6" t="n">
        <v>17581</v>
      </c>
      <c r="M6" s="6" t="n">
        <v>17276</v>
      </c>
      <c r="N6" s="6" t="n">
        <v>17667</v>
      </c>
      <c r="O6" s="6" t="n">
        <v>19048</v>
      </c>
    </row>
    <row r="7">
      <c r="A7" s="3" t="inlineStr">
        <is>
          <t>STATEMENT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lling, general and administrative</t>
        </is>
      </c>
      <c r="B8" s="6" t="n">
        <v>3677</v>
      </c>
      <c r="C8" s="6" t="n">
        <v>3937</v>
      </c>
      <c r="D8" s="6" t="n">
        <v>3995</v>
      </c>
      <c r="E8" s="6" t="n">
        <v>2991</v>
      </c>
      <c r="F8" s="6" t="n">
        <v>3196</v>
      </c>
      <c r="G8" s="6" t="n">
        <v>3019</v>
      </c>
      <c r="H8" s="4" t="inlineStr">
        <is>
          <t xml:space="preserve"> </t>
        </is>
      </c>
      <c r="I8" s="6" t="n">
        <v>7931</v>
      </c>
      <c r="J8" s="6" t="n">
        <v>6216</v>
      </c>
      <c r="K8" s="6" t="n">
        <v>11609</v>
      </c>
      <c r="L8" s="6" t="n">
        <v>9207</v>
      </c>
      <c r="M8" s="6" t="n">
        <v>15127</v>
      </c>
      <c r="N8" s="6" t="n">
        <v>12707</v>
      </c>
      <c r="O8" s="4" t="inlineStr">
        <is>
          <t xml:space="preserve"> </t>
        </is>
      </c>
    </row>
    <row r="9">
      <c r="A9" s="4" t="inlineStr">
        <is>
          <t>Total operating expenses</t>
        </is>
      </c>
      <c r="B9" s="6" t="n">
        <v>5227</v>
      </c>
      <c r="C9" s="6" t="n">
        <v>5213</v>
      </c>
      <c r="D9" s="6" t="n">
        <v>5303</v>
      </c>
      <c r="E9" s="6" t="n">
        <v>4452</v>
      </c>
      <c r="F9" s="6" t="n">
        <v>4814</v>
      </c>
      <c r="G9" s="6" t="n">
        <v>4623</v>
      </c>
      <c r="H9" s="4" t="inlineStr">
        <is>
          <t xml:space="preserve"> </t>
        </is>
      </c>
      <c r="I9" s="6" t="n">
        <v>10515</v>
      </c>
      <c r="J9" s="6" t="n">
        <v>9437</v>
      </c>
      <c r="K9" s="6" t="n">
        <v>15743</v>
      </c>
      <c r="L9" s="6" t="n">
        <v>13889</v>
      </c>
      <c r="M9" s="6" t="n">
        <v>19807</v>
      </c>
      <c r="N9" s="6" t="n">
        <v>18721</v>
      </c>
      <c r="O9" s="4" t="inlineStr">
        <is>
          <t xml:space="preserve"> </t>
        </is>
      </c>
    </row>
    <row r="10">
      <c r="A10" s="4" t="inlineStr">
        <is>
          <t>Loss from operations</t>
        </is>
      </c>
      <c r="B10" s="6" t="n">
        <v>-895</v>
      </c>
      <c r="C10" s="6" t="n">
        <v>-849</v>
      </c>
      <c r="D10" s="6" t="n">
        <v>-1381</v>
      </c>
      <c r="E10" s="6" t="n">
        <v>-798</v>
      </c>
      <c r="F10" s="6" t="n">
        <v>-1170</v>
      </c>
      <c r="G10" s="6" t="n">
        <v>-1544</v>
      </c>
      <c r="H10" s="4" t="inlineStr">
        <is>
          <t xml:space="preserve"> </t>
        </is>
      </c>
      <c r="I10" s="6" t="n">
        <v>-2229</v>
      </c>
      <c r="J10" s="6" t="n">
        <v>-2714</v>
      </c>
      <c r="K10" s="6" t="n">
        <v>-3125</v>
      </c>
      <c r="L10" s="6" t="n">
        <v>-3512</v>
      </c>
      <c r="M10" s="6" t="n">
        <v>-2276</v>
      </c>
      <c r="N10" s="6" t="n">
        <v>-4030</v>
      </c>
      <c r="O10" s="4" t="inlineStr">
        <is>
          <t xml:space="preserve"> </t>
        </is>
      </c>
    </row>
    <row r="11">
      <c r="A11" s="4" t="inlineStr">
        <is>
          <t>Net loss</t>
        </is>
      </c>
      <c r="B11" s="5" t="n">
        <v>-724</v>
      </c>
      <c r="C11" s="5" t="n">
        <v>-853</v>
      </c>
      <c r="D11" s="5" t="n">
        <v>-1387</v>
      </c>
      <c r="E11" s="5" t="n">
        <v>-798</v>
      </c>
      <c r="F11" s="5" t="n">
        <v>-1170</v>
      </c>
      <c r="G11" s="5" t="n">
        <v>-1544</v>
      </c>
      <c r="H11" s="5" t="n">
        <v>-8007</v>
      </c>
      <c r="I11" s="5" t="n">
        <v>-2240</v>
      </c>
      <c r="J11" s="5" t="n">
        <v>-2714</v>
      </c>
      <c r="K11" s="5" t="n">
        <v>-2964</v>
      </c>
      <c r="L11" s="5" t="n">
        <v>-3512</v>
      </c>
      <c r="M11" s="5" t="n">
        <v>-1980</v>
      </c>
      <c r="N11" s="5" t="n">
        <v>-4159</v>
      </c>
      <c r="O11" s="4" t="inlineStr">
        <is>
          <t xml:space="preserve"> </t>
        </is>
      </c>
    </row>
    <row r="12">
      <c r="A12" s="3" t="inlineStr">
        <is>
          <t>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sic (in dollars per share)</t>
        </is>
      </c>
      <c r="B13" s="7" t="n">
        <v>-0.04</v>
      </c>
      <c r="C13" s="7" t="n">
        <v>-0.04</v>
      </c>
      <c r="D13" s="7" t="n">
        <v>-0.07000000000000001</v>
      </c>
      <c r="E13" s="7" t="n">
        <v>-0.04</v>
      </c>
      <c r="F13" s="7" t="n">
        <v>-0.06</v>
      </c>
      <c r="G13" s="7" t="n">
        <v>-0.08</v>
      </c>
      <c r="H13" s="4" t="inlineStr">
        <is>
          <t xml:space="preserve"> </t>
        </is>
      </c>
      <c r="I13" s="7" t="n">
        <v>-0.12</v>
      </c>
      <c r="J13" s="7" t="n">
        <v>-0.14</v>
      </c>
      <c r="K13" s="7" t="n">
        <v>-0.15</v>
      </c>
      <c r="L13" s="7" t="n">
        <v>-0.19</v>
      </c>
      <c r="M13" s="7" t="n">
        <v>-0.1</v>
      </c>
      <c r="N13" s="7" t="n">
        <v>-0.22</v>
      </c>
      <c r="O13" s="4" t="inlineStr">
        <is>
          <t xml:space="preserve"> </t>
        </is>
      </c>
    </row>
    <row r="14">
      <c r="A14" s="4" t="inlineStr">
        <is>
          <t>Diluted (in dollars per share)</t>
        </is>
      </c>
      <c r="B14" s="7" t="n">
        <v>-0.04</v>
      </c>
      <c r="C14" s="7" t="n">
        <v>-0.04</v>
      </c>
      <c r="D14" s="7" t="n">
        <v>-0.07000000000000001</v>
      </c>
      <c r="E14" s="7" t="n">
        <v>-0.04</v>
      </c>
      <c r="F14" s="7" t="n">
        <v>-0.06</v>
      </c>
      <c r="G14" s="7" t="n">
        <v>-0.08</v>
      </c>
      <c r="H14" s="4" t="inlineStr">
        <is>
          <t xml:space="preserve"> </t>
        </is>
      </c>
      <c r="I14" s="7" t="n">
        <v>-0.12</v>
      </c>
      <c r="J14" s="7" t="n">
        <v>-0.14</v>
      </c>
      <c r="K14" s="7" t="n">
        <v>-0.15</v>
      </c>
      <c r="L14" s="7" t="n">
        <v>-0.19</v>
      </c>
      <c r="M14" s="7" t="n">
        <v>-0.1</v>
      </c>
      <c r="N14" s="7" t="n">
        <v>-0.22</v>
      </c>
      <c r="O14" s="4" t="inlineStr">
        <is>
          <t xml:space="preserve"> </t>
        </is>
      </c>
    </row>
    <row r="15">
      <c r="A15" s="3" t="inlineStr">
        <is>
          <t>STATEMENT OF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t>
        </is>
      </c>
      <c r="B16" s="5" t="n">
        <v>-724</v>
      </c>
      <c r="C16" s="5" t="n">
        <v>-853</v>
      </c>
      <c r="D16" s="5" t="n">
        <v>-1387</v>
      </c>
      <c r="E16" s="5" t="n">
        <v>-798</v>
      </c>
      <c r="F16" s="5" t="n">
        <v>-1170</v>
      </c>
      <c r="G16" s="5" t="n">
        <v>-1544</v>
      </c>
      <c r="H16" s="6" t="n">
        <v>-8007</v>
      </c>
      <c r="I16" s="5" t="n">
        <v>-2240</v>
      </c>
      <c r="J16" s="5" t="n">
        <v>-2714</v>
      </c>
      <c r="K16" s="5" t="n">
        <v>-2964</v>
      </c>
      <c r="L16" s="5" t="n">
        <v>-3512</v>
      </c>
      <c r="M16" s="5" t="n">
        <v>-1980</v>
      </c>
      <c r="N16" s="5" t="n">
        <v>-4159</v>
      </c>
      <c r="O16" s="4" t="inlineStr">
        <is>
          <t xml:space="preserve"> </t>
        </is>
      </c>
    </row>
    <row r="17">
      <c r="A17" s="4" t="inlineStr">
        <is>
          <t>Accumulated deficit</t>
        </is>
      </c>
      <c r="B17" s="6" t="n">
        <v>-134549</v>
      </c>
      <c r="C17" s="6" t="n">
        <v>-133825</v>
      </c>
      <c r="D17" s="6" t="n">
        <v>-132972</v>
      </c>
      <c r="E17" s="6" t="n">
        <v>-130938</v>
      </c>
      <c r="F17" s="6" t="n">
        <v>-130140</v>
      </c>
      <c r="G17" s="6" t="n">
        <v>-128970</v>
      </c>
      <c r="H17" s="4" t="inlineStr">
        <is>
          <t xml:space="preserve"> </t>
        </is>
      </c>
      <c r="I17" s="6" t="n">
        <v>-133825</v>
      </c>
      <c r="J17" s="6" t="n">
        <v>-130140</v>
      </c>
      <c r="K17" s="6" t="n">
        <v>-134549</v>
      </c>
      <c r="L17" s="6" t="n">
        <v>-130938</v>
      </c>
      <c r="M17" s="6" t="n">
        <v>-133565</v>
      </c>
      <c r="N17" s="6" t="n">
        <v>-131585</v>
      </c>
      <c r="O17" s="6" t="n">
        <v>-127426</v>
      </c>
    </row>
    <row r="18">
      <c r="A18" s="4" t="inlineStr">
        <is>
          <t>Total Stockholders’ Equity</t>
        </is>
      </c>
      <c r="B18" s="6" t="n">
        <v>16007</v>
      </c>
      <c r="C18" s="6" t="n">
        <v>16353</v>
      </c>
      <c r="D18" s="6" t="n">
        <v>16922</v>
      </c>
      <c r="E18" s="6" t="n">
        <v>17581</v>
      </c>
      <c r="F18" s="6" t="n">
        <v>17683</v>
      </c>
      <c r="G18" s="6" t="n">
        <v>18333</v>
      </c>
      <c r="H18" s="4" t="inlineStr">
        <is>
          <t xml:space="preserve"> </t>
        </is>
      </c>
      <c r="I18" s="6" t="n">
        <v>16353</v>
      </c>
      <c r="J18" s="6" t="n">
        <v>17683</v>
      </c>
      <c r="K18" s="6" t="n">
        <v>16007</v>
      </c>
      <c r="L18" s="6" t="n">
        <v>17581</v>
      </c>
      <c r="M18" s="6" t="n">
        <v>17276</v>
      </c>
      <c r="N18" s="6" t="n">
        <v>17667</v>
      </c>
      <c r="O18" s="6" t="n">
        <v>19048</v>
      </c>
    </row>
    <row r="19">
      <c r="A19" s="3" t="inlineStr">
        <is>
          <t>STATEMENT OF CASH FL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t>
        </is>
      </c>
      <c r="B20" s="6" t="n">
        <v>-724</v>
      </c>
      <c r="C20" s="6" t="n">
        <v>-853</v>
      </c>
      <c r="D20" s="6" t="n">
        <v>-1387</v>
      </c>
      <c r="E20" s="6" t="n">
        <v>-798</v>
      </c>
      <c r="F20" s="6" t="n">
        <v>-1170</v>
      </c>
      <c r="G20" s="6" t="n">
        <v>-1544</v>
      </c>
      <c r="H20" s="6" t="n">
        <v>-8007</v>
      </c>
      <c r="I20" s="6" t="n">
        <v>-2240</v>
      </c>
      <c r="J20" s="6" t="n">
        <v>-2714</v>
      </c>
      <c r="K20" s="6" t="n">
        <v>-2964</v>
      </c>
      <c r="L20" s="6" t="n">
        <v>-3512</v>
      </c>
      <c r="M20" s="6" t="n">
        <v>-1980</v>
      </c>
      <c r="N20" s="6" t="n">
        <v>-4159</v>
      </c>
      <c r="O20" s="4" t="inlineStr">
        <is>
          <t xml:space="preserve"> </t>
        </is>
      </c>
    </row>
    <row r="21">
      <c r="A21" s="4" t="inlineStr">
        <is>
          <t>Increase (decrease) in accounts payable and accrued expenses</t>
        </is>
      </c>
      <c r="B21" s="4" t="inlineStr">
        <is>
          <t xml:space="preserve"> </t>
        </is>
      </c>
      <c r="C21" s="4" t="inlineStr">
        <is>
          <t xml:space="preserve"> </t>
        </is>
      </c>
      <c r="D21" s="6" t="n">
        <v>783</v>
      </c>
      <c r="E21" s="4" t="inlineStr">
        <is>
          <t xml:space="preserve"> </t>
        </is>
      </c>
      <c r="F21" s="4" t="inlineStr">
        <is>
          <t xml:space="preserve"> </t>
        </is>
      </c>
      <c r="G21" s="6" t="n">
        <v>-1073</v>
      </c>
      <c r="H21" s="4" t="inlineStr">
        <is>
          <t xml:space="preserve"> </t>
        </is>
      </c>
      <c r="I21" s="6" t="n">
        <v>125</v>
      </c>
      <c r="J21" s="6" t="n">
        <v>-349</v>
      </c>
      <c r="K21" s="6" t="n">
        <v>431</v>
      </c>
      <c r="L21" s="6" t="n">
        <v>-366</v>
      </c>
      <c r="M21" s="5" t="n">
        <v>616</v>
      </c>
      <c r="N21" s="6" t="n">
        <v>-260</v>
      </c>
      <c r="O21" s="4" t="inlineStr">
        <is>
          <t xml:space="preserve"> </t>
        </is>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ALANCE SH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rued expenses</t>
        </is>
      </c>
      <c r="B24" s="6" t="n">
        <v>2350</v>
      </c>
      <c r="C24" s="6" t="n">
        <v>1980</v>
      </c>
      <c r="D24" s="6" t="n">
        <v>2475</v>
      </c>
      <c r="E24" s="6" t="n">
        <v>2036</v>
      </c>
      <c r="F24" s="6" t="n">
        <v>2321</v>
      </c>
      <c r="G24" s="6" t="n">
        <v>1768</v>
      </c>
      <c r="H24" s="4" t="inlineStr">
        <is>
          <t xml:space="preserve"> </t>
        </is>
      </c>
      <c r="I24" s="6" t="n">
        <v>1980</v>
      </c>
      <c r="J24" s="6" t="n">
        <v>2321</v>
      </c>
      <c r="K24" s="6" t="n">
        <v>2350</v>
      </c>
      <c r="L24" s="6" t="n">
        <v>2036</v>
      </c>
      <c r="M24" s="4" t="inlineStr">
        <is>
          <t xml:space="preserve"> </t>
        </is>
      </c>
      <c r="N24" s="6" t="n">
        <v>2319</v>
      </c>
      <c r="O24" s="4" t="inlineStr">
        <is>
          <t xml:space="preserve"> </t>
        </is>
      </c>
    </row>
    <row r="25">
      <c r="A25" s="4" t="inlineStr">
        <is>
          <t>Accumulated deficit</t>
        </is>
      </c>
      <c r="B25" s="6" t="n">
        <v>-133485</v>
      </c>
      <c r="C25" s="6" t="n">
        <v>-132841</v>
      </c>
      <c r="D25" s="6" t="n">
        <v>-132064</v>
      </c>
      <c r="E25" s="6" t="n">
        <v>-130187</v>
      </c>
      <c r="F25" s="6" t="n">
        <v>-129463</v>
      </c>
      <c r="G25" s="6" t="n">
        <v>-128365</v>
      </c>
      <c r="H25" s="4" t="inlineStr">
        <is>
          <t xml:space="preserve"> </t>
        </is>
      </c>
      <c r="I25" s="6" t="n">
        <v>-132841</v>
      </c>
      <c r="J25" s="6" t="n">
        <v>-129463</v>
      </c>
      <c r="K25" s="6" t="n">
        <v>-133485</v>
      </c>
      <c r="L25" s="6" t="n">
        <v>-130187</v>
      </c>
      <c r="M25" s="4" t="inlineStr">
        <is>
          <t xml:space="preserve"> </t>
        </is>
      </c>
      <c r="N25" s="6" t="n">
        <v>-130748</v>
      </c>
      <c r="O25" s="6" t="n">
        <v>-126897</v>
      </c>
    </row>
    <row r="26">
      <c r="A26" s="4" t="inlineStr">
        <is>
          <t>Total stockholders’ equity</t>
        </is>
      </c>
      <c r="B26" s="6" t="n">
        <v>17071</v>
      </c>
      <c r="C26" s="6" t="n">
        <v>17337</v>
      </c>
      <c r="D26" s="6" t="n">
        <v>17830</v>
      </c>
      <c r="E26" s="6" t="n">
        <v>18332</v>
      </c>
      <c r="F26" s="6" t="n">
        <v>18360</v>
      </c>
      <c r="G26" s="6" t="n">
        <v>18938</v>
      </c>
      <c r="H26" s="4" t="inlineStr">
        <is>
          <t xml:space="preserve"> </t>
        </is>
      </c>
      <c r="I26" s="6" t="n">
        <v>17337</v>
      </c>
      <c r="J26" s="6" t="n">
        <v>18360</v>
      </c>
      <c r="K26" s="6" t="n">
        <v>17071</v>
      </c>
      <c r="L26" s="6" t="n">
        <v>18332</v>
      </c>
      <c r="M26" s="4" t="inlineStr">
        <is>
          <t xml:space="preserve"> </t>
        </is>
      </c>
      <c r="N26" s="6" t="n">
        <v>18504</v>
      </c>
      <c r="O26" s="6" t="n">
        <v>19577</v>
      </c>
    </row>
    <row r="27">
      <c r="A27" s="3" t="inlineStr">
        <is>
          <t>STATEMENT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lling, general and administrative</t>
        </is>
      </c>
      <c r="B28" s="6" t="n">
        <v>3597</v>
      </c>
      <c r="C28" s="6" t="n">
        <v>3861</v>
      </c>
      <c r="D28" s="6" t="n">
        <v>3924</v>
      </c>
      <c r="E28" s="6" t="n">
        <v>2917</v>
      </c>
      <c r="F28" s="6" t="n">
        <v>3124</v>
      </c>
      <c r="G28" s="6" t="n">
        <v>2943</v>
      </c>
      <c r="H28" s="4" t="inlineStr">
        <is>
          <t xml:space="preserve"> </t>
        </is>
      </c>
      <c r="I28" s="6" t="n">
        <v>7784</v>
      </c>
      <c r="J28" s="6" t="n">
        <v>6068</v>
      </c>
      <c r="K28" s="6" t="n">
        <v>11382</v>
      </c>
      <c r="L28" s="6" t="n">
        <v>8985</v>
      </c>
      <c r="M28" s="4" t="inlineStr">
        <is>
          <t xml:space="preserve"> </t>
        </is>
      </c>
      <c r="N28" s="6" t="n">
        <v>12399</v>
      </c>
      <c r="O28" s="4" t="inlineStr">
        <is>
          <t xml:space="preserve"> </t>
        </is>
      </c>
    </row>
    <row r="29">
      <c r="A29" s="4" t="inlineStr">
        <is>
          <t>Total operating expenses</t>
        </is>
      </c>
      <c r="B29" s="6" t="n">
        <v>5147</v>
      </c>
      <c r="C29" s="6" t="n">
        <v>5137</v>
      </c>
      <c r="D29" s="6" t="n">
        <v>5232</v>
      </c>
      <c r="E29" s="6" t="n">
        <v>4378</v>
      </c>
      <c r="F29" s="6" t="n">
        <v>4742</v>
      </c>
      <c r="G29" s="6" t="n">
        <v>4547</v>
      </c>
      <c r="H29" s="4" t="inlineStr">
        <is>
          <t xml:space="preserve"> </t>
        </is>
      </c>
      <c r="I29" s="6" t="n">
        <v>10368</v>
      </c>
      <c r="J29" s="6" t="n">
        <v>9289</v>
      </c>
      <c r="K29" s="6" t="n">
        <v>15516</v>
      </c>
      <c r="L29" s="6" t="n">
        <v>13667</v>
      </c>
      <c r="M29" s="4" t="inlineStr">
        <is>
          <t xml:space="preserve"> </t>
        </is>
      </c>
      <c r="N29" s="6" t="n">
        <v>18413</v>
      </c>
      <c r="O29" s="4" t="inlineStr">
        <is>
          <t xml:space="preserve"> </t>
        </is>
      </c>
    </row>
    <row r="30">
      <c r="A30" s="4" t="inlineStr">
        <is>
          <t>Loss from operations</t>
        </is>
      </c>
      <c r="B30" s="6" t="n">
        <v>-815</v>
      </c>
      <c r="C30" s="6" t="n">
        <v>-773</v>
      </c>
      <c r="D30" s="6" t="n">
        <v>-1310</v>
      </c>
      <c r="E30" s="6" t="n">
        <v>-724</v>
      </c>
      <c r="F30" s="6" t="n">
        <v>-1098</v>
      </c>
      <c r="G30" s="6" t="n">
        <v>-1468</v>
      </c>
      <c r="H30" s="4" t="inlineStr">
        <is>
          <t xml:space="preserve"> </t>
        </is>
      </c>
      <c r="I30" s="6" t="n">
        <v>-2082</v>
      </c>
      <c r="J30" s="6" t="n">
        <v>-2566</v>
      </c>
      <c r="K30" s="6" t="n">
        <v>-2898</v>
      </c>
      <c r="L30" s="6" t="n">
        <v>-3290</v>
      </c>
      <c r="M30" s="4" t="inlineStr">
        <is>
          <t xml:space="preserve"> </t>
        </is>
      </c>
      <c r="N30" s="6" t="n">
        <v>-3722</v>
      </c>
      <c r="O30" s="4" t="inlineStr">
        <is>
          <t xml:space="preserve"> </t>
        </is>
      </c>
    </row>
    <row r="31">
      <c r="A31" s="4" t="inlineStr">
        <is>
          <t>Net loss</t>
        </is>
      </c>
      <c r="B31" s="5" t="n">
        <v>-644</v>
      </c>
      <c r="C31" s="5" t="n">
        <v>-777</v>
      </c>
      <c r="D31" s="5" t="n">
        <v>-1316</v>
      </c>
      <c r="E31" s="5" t="n">
        <v>-724</v>
      </c>
      <c r="F31" s="5" t="n">
        <v>-1098</v>
      </c>
      <c r="G31" s="5" t="n">
        <v>-1468</v>
      </c>
      <c r="H31" s="6" t="n">
        <v>-7478</v>
      </c>
      <c r="I31" s="5" t="n">
        <v>-2093</v>
      </c>
      <c r="J31" s="5" t="n">
        <v>-2566</v>
      </c>
      <c r="K31" s="5" t="n">
        <v>-2737</v>
      </c>
      <c r="L31" s="5" t="n">
        <v>-3290</v>
      </c>
      <c r="M31" s="4" t="inlineStr">
        <is>
          <t xml:space="preserve"> </t>
        </is>
      </c>
      <c r="N31" s="5" t="n">
        <v>-3851</v>
      </c>
      <c r="O31" s="4" t="inlineStr">
        <is>
          <t xml:space="preserve"> </t>
        </is>
      </c>
    </row>
    <row r="32">
      <c r="A32" s="3" t="inlineStr">
        <is>
          <t>Loss per common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sic (in dollars per share)</t>
        </is>
      </c>
      <c r="B33" s="7" t="n">
        <v>-0.03</v>
      </c>
      <c r="C33" s="7" t="n">
        <v>-0.04</v>
      </c>
      <c r="D33" s="7" t="n">
        <v>-0.07000000000000001</v>
      </c>
      <c r="E33" s="7" t="n">
        <v>-0.04</v>
      </c>
      <c r="F33" s="7" t="n">
        <v>-0.06</v>
      </c>
      <c r="G33" s="7" t="n">
        <v>-0.08</v>
      </c>
      <c r="H33" s="4" t="inlineStr">
        <is>
          <t xml:space="preserve"> </t>
        </is>
      </c>
      <c r="I33" s="7" t="n">
        <v>-0.11</v>
      </c>
      <c r="J33" s="7" t="n">
        <v>-0.14</v>
      </c>
      <c r="K33" s="7" t="n">
        <v>-0.14</v>
      </c>
      <c r="L33" s="7" t="n">
        <v>-0.17</v>
      </c>
      <c r="M33" s="4" t="inlineStr">
        <is>
          <t xml:space="preserve"> </t>
        </is>
      </c>
      <c r="N33" s="7" t="n">
        <v>-0.2</v>
      </c>
      <c r="O33" s="4" t="inlineStr">
        <is>
          <t xml:space="preserve"> </t>
        </is>
      </c>
    </row>
    <row r="34">
      <c r="A34" s="4" t="inlineStr">
        <is>
          <t>Diluted (in dollars per share)</t>
        </is>
      </c>
      <c r="B34" s="7" t="n">
        <v>-0.03</v>
      </c>
      <c r="C34" s="7" t="n">
        <v>-0.04</v>
      </c>
      <c r="D34" s="7" t="n">
        <v>-0.07000000000000001</v>
      </c>
      <c r="E34" s="7" t="n">
        <v>-0.04</v>
      </c>
      <c r="F34" s="7" t="n">
        <v>-0.06</v>
      </c>
      <c r="G34" s="7" t="n">
        <v>-0.08</v>
      </c>
      <c r="H34" s="4" t="inlineStr">
        <is>
          <t xml:space="preserve"> </t>
        </is>
      </c>
      <c r="I34" s="7" t="n">
        <v>-0.11</v>
      </c>
      <c r="J34" s="7" t="n">
        <v>-0.14</v>
      </c>
      <c r="K34" s="7" t="n">
        <v>-0.14</v>
      </c>
      <c r="L34" s="7" t="n">
        <v>-0.17</v>
      </c>
      <c r="M34" s="4" t="inlineStr">
        <is>
          <t xml:space="preserve"> </t>
        </is>
      </c>
      <c r="N34" s="7" t="n">
        <v>-0.2</v>
      </c>
      <c r="O34" s="4" t="inlineStr">
        <is>
          <t xml:space="preserve"> </t>
        </is>
      </c>
    </row>
    <row r="35">
      <c r="A35" s="3" t="inlineStr">
        <is>
          <t>STATEMENT OF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5" t="n">
        <v>-644</v>
      </c>
      <c r="C36" s="5" t="n">
        <v>-777</v>
      </c>
      <c r="D36" s="5" t="n">
        <v>-1316</v>
      </c>
      <c r="E36" s="5" t="n">
        <v>-724</v>
      </c>
      <c r="F36" s="5" t="n">
        <v>-1098</v>
      </c>
      <c r="G36" s="5" t="n">
        <v>-1468</v>
      </c>
      <c r="H36" s="6" t="n">
        <v>-7478</v>
      </c>
      <c r="I36" s="5" t="n">
        <v>-2093</v>
      </c>
      <c r="J36" s="5" t="n">
        <v>-2566</v>
      </c>
      <c r="K36" s="5" t="n">
        <v>-2737</v>
      </c>
      <c r="L36" s="5" t="n">
        <v>-3290</v>
      </c>
      <c r="M36" s="4" t="inlineStr">
        <is>
          <t xml:space="preserve"> </t>
        </is>
      </c>
      <c r="N36" s="5" t="n">
        <v>-3851</v>
      </c>
      <c r="O36" s="4" t="inlineStr">
        <is>
          <t xml:space="preserve"> </t>
        </is>
      </c>
    </row>
    <row r="37">
      <c r="A37" s="4" t="inlineStr">
        <is>
          <t>Accumulated deficit</t>
        </is>
      </c>
      <c r="B37" s="6" t="n">
        <v>-133485</v>
      </c>
      <c r="C37" s="6" t="n">
        <v>-132841</v>
      </c>
      <c r="D37" s="6" t="n">
        <v>-132064</v>
      </c>
      <c r="E37" s="6" t="n">
        <v>-130187</v>
      </c>
      <c r="F37" s="6" t="n">
        <v>-129463</v>
      </c>
      <c r="G37" s="6" t="n">
        <v>-128365</v>
      </c>
      <c r="H37" s="4" t="inlineStr">
        <is>
          <t xml:space="preserve"> </t>
        </is>
      </c>
      <c r="I37" s="6" t="n">
        <v>-132841</v>
      </c>
      <c r="J37" s="6" t="n">
        <v>-129463</v>
      </c>
      <c r="K37" s="6" t="n">
        <v>-133485</v>
      </c>
      <c r="L37" s="6" t="n">
        <v>-130187</v>
      </c>
      <c r="M37" s="4" t="inlineStr">
        <is>
          <t xml:space="preserve"> </t>
        </is>
      </c>
      <c r="N37" s="6" t="n">
        <v>-130748</v>
      </c>
      <c r="O37" s="6" t="n">
        <v>-126897</v>
      </c>
    </row>
    <row r="38">
      <c r="A38" s="4" t="inlineStr">
        <is>
          <t>Total Stockholders’ Equity</t>
        </is>
      </c>
      <c r="B38" s="6" t="n">
        <v>17071</v>
      </c>
      <c r="C38" s="6" t="n">
        <v>17337</v>
      </c>
      <c r="D38" s="6" t="n">
        <v>17830</v>
      </c>
      <c r="E38" s="6" t="n">
        <v>18332</v>
      </c>
      <c r="F38" s="6" t="n">
        <v>18360</v>
      </c>
      <c r="G38" s="6" t="n">
        <v>18938</v>
      </c>
      <c r="H38" s="4" t="inlineStr">
        <is>
          <t xml:space="preserve"> </t>
        </is>
      </c>
      <c r="I38" s="6" t="n">
        <v>17337</v>
      </c>
      <c r="J38" s="6" t="n">
        <v>18360</v>
      </c>
      <c r="K38" s="6" t="n">
        <v>17071</v>
      </c>
      <c r="L38" s="6" t="n">
        <v>18332</v>
      </c>
      <c r="M38" s="4" t="inlineStr">
        <is>
          <t xml:space="preserve"> </t>
        </is>
      </c>
      <c r="N38" s="6" t="n">
        <v>18504</v>
      </c>
      <c r="O38" s="6" t="n">
        <v>19577</v>
      </c>
    </row>
    <row r="39">
      <c r="A39" s="3" t="inlineStr">
        <is>
          <t>STATEMENT OF CASH FLOW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loss</t>
        </is>
      </c>
      <c r="B40" s="6" t="n">
        <v>-644</v>
      </c>
      <c r="C40" s="6" t="n">
        <v>-777</v>
      </c>
      <c r="D40" s="6" t="n">
        <v>-1316</v>
      </c>
      <c r="E40" s="6" t="n">
        <v>-724</v>
      </c>
      <c r="F40" s="6" t="n">
        <v>-1098</v>
      </c>
      <c r="G40" s="6" t="n">
        <v>-1468</v>
      </c>
      <c r="H40" s="6" t="n">
        <v>-7478</v>
      </c>
      <c r="I40" s="6" t="n">
        <v>-2093</v>
      </c>
      <c r="J40" s="6" t="n">
        <v>-2566</v>
      </c>
      <c r="K40" s="6" t="n">
        <v>-2737</v>
      </c>
      <c r="L40" s="6" t="n">
        <v>-3290</v>
      </c>
      <c r="M40" s="4" t="inlineStr">
        <is>
          <t xml:space="preserve"> </t>
        </is>
      </c>
      <c r="N40" s="6" t="n">
        <v>-3851</v>
      </c>
      <c r="O40" s="4" t="inlineStr">
        <is>
          <t xml:space="preserve"> </t>
        </is>
      </c>
    </row>
    <row r="41">
      <c r="A41" s="4" t="inlineStr">
        <is>
          <t>Increase (decrease) in accounts payable and accrued expenses</t>
        </is>
      </c>
      <c r="B41" s="4" t="inlineStr">
        <is>
          <t xml:space="preserve"> </t>
        </is>
      </c>
      <c r="C41" s="4" t="inlineStr">
        <is>
          <t xml:space="preserve"> </t>
        </is>
      </c>
      <c r="D41" s="6" t="n">
        <v>712</v>
      </c>
      <c r="E41" s="4" t="inlineStr">
        <is>
          <t xml:space="preserve"> </t>
        </is>
      </c>
      <c r="F41" s="4" t="inlineStr">
        <is>
          <t xml:space="preserve"> </t>
        </is>
      </c>
      <c r="G41" s="6" t="n">
        <v>-1149</v>
      </c>
      <c r="H41" s="4" t="inlineStr">
        <is>
          <t xml:space="preserve"> </t>
        </is>
      </c>
      <c r="I41" s="6" t="n">
        <v>-22</v>
      </c>
      <c r="J41" s="6" t="n">
        <v>-497</v>
      </c>
      <c r="K41" s="6" t="n">
        <v>204</v>
      </c>
      <c r="L41" s="6" t="n">
        <v>-588</v>
      </c>
      <c r="M41" s="4" t="inlineStr">
        <is>
          <t xml:space="preserve"> </t>
        </is>
      </c>
      <c r="N41" s="6" t="n">
        <v>-568</v>
      </c>
      <c r="O41" s="4" t="inlineStr">
        <is>
          <t xml:space="preserve"> </t>
        </is>
      </c>
    </row>
    <row r="42">
      <c r="A42" s="4" t="inlineStr">
        <is>
          <t>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ALANCE SHE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rued expenses</t>
        </is>
      </c>
      <c r="B44" s="6" t="n">
        <v>1064</v>
      </c>
      <c r="C44" s="6" t="n">
        <v>984</v>
      </c>
      <c r="D44" s="6" t="n">
        <v>908</v>
      </c>
      <c r="E44" s="6" t="n">
        <v>751</v>
      </c>
      <c r="F44" s="6" t="n">
        <v>677</v>
      </c>
      <c r="G44" s="6" t="n">
        <v>605</v>
      </c>
      <c r="H44" s="4" t="inlineStr">
        <is>
          <t xml:space="preserve"> </t>
        </is>
      </c>
      <c r="I44" s="6" t="n">
        <v>984</v>
      </c>
      <c r="J44" s="6" t="n">
        <v>677</v>
      </c>
      <c r="K44" s="6" t="n">
        <v>1064</v>
      </c>
      <c r="L44" s="6" t="n">
        <v>751</v>
      </c>
      <c r="M44" s="4" t="inlineStr">
        <is>
          <t xml:space="preserve"> </t>
        </is>
      </c>
      <c r="N44" s="6" t="n">
        <v>837</v>
      </c>
      <c r="O44" s="4" t="inlineStr">
        <is>
          <t xml:space="preserve"> </t>
        </is>
      </c>
    </row>
    <row r="45">
      <c r="A45" s="4" t="inlineStr">
        <is>
          <t>Accumulated deficit</t>
        </is>
      </c>
      <c r="B45" s="6" t="n">
        <v>-1064</v>
      </c>
      <c r="C45" s="6" t="n">
        <v>-984</v>
      </c>
      <c r="D45" s="6" t="n">
        <v>-908</v>
      </c>
      <c r="E45" s="6" t="n">
        <v>-751</v>
      </c>
      <c r="F45" s="6" t="n">
        <v>-677</v>
      </c>
      <c r="G45" s="6" t="n">
        <v>-605</v>
      </c>
      <c r="H45" s="4" t="inlineStr">
        <is>
          <t xml:space="preserve"> </t>
        </is>
      </c>
      <c r="I45" s="6" t="n">
        <v>-984</v>
      </c>
      <c r="J45" s="6" t="n">
        <v>-677</v>
      </c>
      <c r="K45" s="6" t="n">
        <v>-1064</v>
      </c>
      <c r="L45" s="6" t="n">
        <v>-751</v>
      </c>
      <c r="M45" s="4" t="inlineStr">
        <is>
          <t xml:space="preserve"> </t>
        </is>
      </c>
      <c r="N45" s="6" t="n">
        <v>-837</v>
      </c>
      <c r="O45" s="6" t="n">
        <v>-529</v>
      </c>
    </row>
    <row r="46">
      <c r="A46" s="4" t="inlineStr">
        <is>
          <t>Total stockholders’ equity</t>
        </is>
      </c>
      <c r="B46" s="6" t="n">
        <v>-1064</v>
      </c>
      <c r="C46" s="6" t="n">
        <v>-984</v>
      </c>
      <c r="D46" s="6" t="n">
        <v>-908</v>
      </c>
      <c r="E46" s="6" t="n">
        <v>-751</v>
      </c>
      <c r="F46" s="6" t="n">
        <v>-677</v>
      </c>
      <c r="G46" s="6" t="n">
        <v>-605</v>
      </c>
      <c r="H46" s="4" t="inlineStr">
        <is>
          <t xml:space="preserve"> </t>
        </is>
      </c>
      <c r="I46" s="6" t="n">
        <v>-984</v>
      </c>
      <c r="J46" s="6" t="n">
        <v>-677</v>
      </c>
      <c r="K46" s="6" t="n">
        <v>-1064</v>
      </c>
      <c r="L46" s="6" t="n">
        <v>-751</v>
      </c>
      <c r="M46" s="4" t="inlineStr">
        <is>
          <t xml:space="preserve"> </t>
        </is>
      </c>
      <c r="N46" s="6" t="n">
        <v>-837</v>
      </c>
      <c r="O46" s="6" t="n">
        <v>-529</v>
      </c>
    </row>
    <row r="47">
      <c r="A47" s="3" t="inlineStr">
        <is>
          <t>STATEMENT OF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lling, general and administrative</t>
        </is>
      </c>
      <c r="B48" s="6" t="n">
        <v>80</v>
      </c>
      <c r="C48" s="6" t="n">
        <v>76</v>
      </c>
      <c r="D48" s="6" t="n">
        <v>71</v>
      </c>
      <c r="E48" s="6" t="n">
        <v>74</v>
      </c>
      <c r="F48" s="6" t="n">
        <v>72</v>
      </c>
      <c r="G48" s="6" t="n">
        <v>76</v>
      </c>
      <c r="H48" s="4" t="inlineStr">
        <is>
          <t xml:space="preserve"> </t>
        </is>
      </c>
      <c r="I48" s="6" t="n">
        <v>147</v>
      </c>
      <c r="J48" s="6" t="n">
        <v>148</v>
      </c>
      <c r="K48" s="6" t="n">
        <v>227</v>
      </c>
      <c r="L48" s="6" t="n">
        <v>222</v>
      </c>
      <c r="M48" s="4" t="inlineStr">
        <is>
          <t xml:space="preserve"> </t>
        </is>
      </c>
      <c r="N48" s="6" t="n">
        <v>308</v>
      </c>
      <c r="O48" s="4" t="inlineStr">
        <is>
          <t xml:space="preserve"> </t>
        </is>
      </c>
    </row>
    <row r="49">
      <c r="A49" s="4" t="inlineStr">
        <is>
          <t>Total operating expenses</t>
        </is>
      </c>
      <c r="B49" s="6" t="n">
        <v>80</v>
      </c>
      <c r="C49" s="6" t="n">
        <v>76</v>
      </c>
      <c r="D49" s="6" t="n">
        <v>71</v>
      </c>
      <c r="E49" s="6" t="n">
        <v>74</v>
      </c>
      <c r="F49" s="6" t="n">
        <v>72</v>
      </c>
      <c r="G49" s="6" t="n">
        <v>76</v>
      </c>
      <c r="H49" s="4" t="inlineStr">
        <is>
          <t xml:space="preserve"> </t>
        </is>
      </c>
      <c r="I49" s="6" t="n">
        <v>147</v>
      </c>
      <c r="J49" s="6" t="n">
        <v>148</v>
      </c>
      <c r="K49" s="6" t="n">
        <v>227</v>
      </c>
      <c r="L49" s="6" t="n">
        <v>222</v>
      </c>
      <c r="M49" s="4" t="inlineStr">
        <is>
          <t xml:space="preserve"> </t>
        </is>
      </c>
      <c r="N49" s="6" t="n">
        <v>308</v>
      </c>
      <c r="O49" s="4" t="inlineStr">
        <is>
          <t xml:space="preserve"> </t>
        </is>
      </c>
    </row>
    <row r="50">
      <c r="A50" s="4" t="inlineStr">
        <is>
          <t>Loss from operations</t>
        </is>
      </c>
      <c r="B50" s="6" t="n">
        <v>-80</v>
      </c>
      <c r="C50" s="6" t="n">
        <v>-76</v>
      </c>
      <c r="D50" s="6" t="n">
        <v>-71</v>
      </c>
      <c r="E50" s="6" t="n">
        <v>-74</v>
      </c>
      <c r="F50" s="6" t="n">
        <v>-72</v>
      </c>
      <c r="G50" s="6" t="n">
        <v>-76</v>
      </c>
      <c r="H50" s="4" t="inlineStr">
        <is>
          <t xml:space="preserve"> </t>
        </is>
      </c>
      <c r="I50" s="6" t="n">
        <v>-147</v>
      </c>
      <c r="J50" s="6" t="n">
        <v>-148</v>
      </c>
      <c r="K50" s="6" t="n">
        <v>-227</v>
      </c>
      <c r="L50" s="6" t="n">
        <v>-222</v>
      </c>
      <c r="M50" s="4" t="inlineStr">
        <is>
          <t xml:space="preserve"> </t>
        </is>
      </c>
      <c r="N50" s="6" t="n">
        <v>-308</v>
      </c>
      <c r="O50" s="4" t="inlineStr">
        <is>
          <t xml:space="preserve"> </t>
        </is>
      </c>
    </row>
    <row r="51">
      <c r="A51" s="4" t="inlineStr">
        <is>
          <t>Net loss</t>
        </is>
      </c>
      <c r="B51" s="5" t="n">
        <v>-80</v>
      </c>
      <c r="C51" s="5" t="n">
        <v>-76</v>
      </c>
      <c r="D51" s="5" t="n">
        <v>-71</v>
      </c>
      <c r="E51" s="5" t="n">
        <v>-74</v>
      </c>
      <c r="F51" s="5" t="n">
        <v>-72</v>
      </c>
      <c r="G51" s="5" t="n">
        <v>-76</v>
      </c>
      <c r="H51" s="6" t="n">
        <v>-529</v>
      </c>
      <c r="I51" s="5" t="n">
        <v>-147</v>
      </c>
      <c r="J51" s="5" t="n">
        <v>-148</v>
      </c>
      <c r="K51" s="5" t="n">
        <v>-227</v>
      </c>
      <c r="L51" s="5" t="n">
        <v>-222</v>
      </c>
      <c r="M51" s="4" t="inlineStr">
        <is>
          <t xml:space="preserve"> </t>
        </is>
      </c>
      <c r="N51" s="5" t="n">
        <v>-308</v>
      </c>
      <c r="O51" s="4" t="inlineStr">
        <is>
          <t xml:space="preserve"> </t>
        </is>
      </c>
    </row>
    <row r="52">
      <c r="A52" s="3" t="inlineStr">
        <is>
          <t>Loss per common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sic (in dollars per share)</t>
        </is>
      </c>
      <c r="B53" s="7" t="n">
        <v>-0.01</v>
      </c>
      <c r="C53" s="5" t="n">
        <v>0</v>
      </c>
      <c r="D53" s="5" t="n">
        <v>0</v>
      </c>
      <c r="E53" s="5" t="n">
        <v>0</v>
      </c>
      <c r="F53" s="5" t="n">
        <v>0</v>
      </c>
      <c r="G53" s="5" t="n">
        <v>0</v>
      </c>
      <c r="H53" s="4" t="inlineStr">
        <is>
          <t xml:space="preserve"> </t>
        </is>
      </c>
      <c r="I53" s="7" t="n">
        <v>-0.01</v>
      </c>
      <c r="J53" s="5" t="n">
        <v>0</v>
      </c>
      <c r="K53" s="7" t="n">
        <v>-0.01</v>
      </c>
      <c r="L53" s="7" t="n">
        <v>-0.02</v>
      </c>
      <c r="M53" s="4" t="inlineStr">
        <is>
          <t xml:space="preserve"> </t>
        </is>
      </c>
      <c r="N53" s="7" t="n">
        <v>-0.02</v>
      </c>
      <c r="O53" s="4" t="inlineStr">
        <is>
          <t xml:space="preserve"> </t>
        </is>
      </c>
    </row>
    <row r="54">
      <c r="A54" s="4" t="inlineStr">
        <is>
          <t>Diluted (in dollars per share)</t>
        </is>
      </c>
      <c r="B54" s="7" t="n">
        <v>-0.01</v>
      </c>
      <c r="C54" s="5" t="n">
        <v>0</v>
      </c>
      <c r="D54" s="5" t="n">
        <v>0</v>
      </c>
      <c r="E54" s="5" t="n">
        <v>0</v>
      </c>
      <c r="F54" s="5" t="n">
        <v>0</v>
      </c>
      <c r="G54" s="5" t="n">
        <v>0</v>
      </c>
      <c r="H54" s="4" t="inlineStr">
        <is>
          <t xml:space="preserve"> </t>
        </is>
      </c>
      <c r="I54" s="7" t="n">
        <v>-0.01</v>
      </c>
      <c r="J54" s="5" t="n">
        <v>0</v>
      </c>
      <c r="K54" s="7" t="n">
        <v>-0.01</v>
      </c>
      <c r="L54" s="7" t="n">
        <v>-0.02</v>
      </c>
      <c r="M54" s="4" t="inlineStr">
        <is>
          <t xml:space="preserve"> </t>
        </is>
      </c>
      <c r="N54" s="7" t="n">
        <v>-0.02</v>
      </c>
      <c r="O54" s="4" t="inlineStr">
        <is>
          <t xml:space="preserve"> </t>
        </is>
      </c>
    </row>
    <row r="55">
      <c r="A55" s="3" t="inlineStr">
        <is>
          <t>STATEMENT OF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loss</t>
        </is>
      </c>
      <c r="B56" s="5" t="n">
        <v>-80</v>
      </c>
      <c r="C56" s="5" t="n">
        <v>-76</v>
      </c>
      <c r="D56" s="5" t="n">
        <v>-71</v>
      </c>
      <c r="E56" s="5" t="n">
        <v>-74</v>
      </c>
      <c r="F56" s="5" t="n">
        <v>-72</v>
      </c>
      <c r="G56" s="5" t="n">
        <v>-76</v>
      </c>
      <c r="H56" s="6" t="n">
        <v>-529</v>
      </c>
      <c r="I56" s="5" t="n">
        <v>-147</v>
      </c>
      <c r="J56" s="5" t="n">
        <v>-148</v>
      </c>
      <c r="K56" s="5" t="n">
        <v>-227</v>
      </c>
      <c r="L56" s="5" t="n">
        <v>-222</v>
      </c>
      <c r="M56" s="4" t="inlineStr">
        <is>
          <t xml:space="preserve"> </t>
        </is>
      </c>
      <c r="N56" s="5" t="n">
        <v>-308</v>
      </c>
      <c r="O56" s="4" t="inlineStr">
        <is>
          <t xml:space="preserve"> </t>
        </is>
      </c>
    </row>
    <row r="57">
      <c r="A57" s="4" t="inlineStr">
        <is>
          <t>Accumulated deficit</t>
        </is>
      </c>
      <c r="B57" s="6" t="n">
        <v>-1064</v>
      </c>
      <c r="C57" s="6" t="n">
        <v>-984</v>
      </c>
      <c r="D57" s="6" t="n">
        <v>-908</v>
      </c>
      <c r="E57" s="6" t="n">
        <v>-751</v>
      </c>
      <c r="F57" s="6" t="n">
        <v>-677</v>
      </c>
      <c r="G57" s="6" t="n">
        <v>-605</v>
      </c>
      <c r="H57" s="4" t="inlineStr">
        <is>
          <t xml:space="preserve"> </t>
        </is>
      </c>
      <c r="I57" s="6" t="n">
        <v>-984</v>
      </c>
      <c r="J57" s="6" t="n">
        <v>-677</v>
      </c>
      <c r="K57" s="6" t="n">
        <v>-1064</v>
      </c>
      <c r="L57" s="6" t="n">
        <v>-751</v>
      </c>
      <c r="M57" s="4" t="inlineStr">
        <is>
          <t xml:space="preserve"> </t>
        </is>
      </c>
      <c r="N57" s="6" t="n">
        <v>-837</v>
      </c>
      <c r="O57" s="6" t="n">
        <v>-529</v>
      </c>
    </row>
    <row r="58">
      <c r="A58" s="4" t="inlineStr">
        <is>
          <t>Total Stockholders’ Equity</t>
        </is>
      </c>
      <c r="B58" s="6" t="n">
        <v>-1064</v>
      </c>
      <c r="C58" s="6" t="n">
        <v>-984</v>
      </c>
      <c r="D58" s="6" t="n">
        <v>-908</v>
      </c>
      <c r="E58" s="6" t="n">
        <v>-751</v>
      </c>
      <c r="F58" s="6" t="n">
        <v>-677</v>
      </c>
      <c r="G58" s="6" t="n">
        <v>-605</v>
      </c>
      <c r="H58" s="4" t="inlineStr">
        <is>
          <t xml:space="preserve"> </t>
        </is>
      </c>
      <c r="I58" s="6" t="n">
        <v>-984</v>
      </c>
      <c r="J58" s="6" t="n">
        <v>-677</v>
      </c>
      <c r="K58" s="6" t="n">
        <v>-1064</v>
      </c>
      <c r="L58" s="6" t="n">
        <v>-751</v>
      </c>
      <c r="M58" s="4" t="inlineStr">
        <is>
          <t xml:space="preserve"> </t>
        </is>
      </c>
      <c r="N58" s="6" t="n">
        <v>-837</v>
      </c>
      <c r="O58" s="5" t="n">
        <v>-529</v>
      </c>
    </row>
    <row r="59">
      <c r="A59" s="3" t="inlineStr">
        <is>
          <t>STATEMENT OF CASH FLOW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loss</t>
        </is>
      </c>
      <c r="B60" s="5" t="n">
        <v>-80</v>
      </c>
      <c r="C60" s="5" t="n">
        <v>-76</v>
      </c>
      <c r="D60" s="6" t="n">
        <v>-71</v>
      </c>
      <c r="E60" s="5" t="n">
        <v>-74</v>
      </c>
      <c r="F60" s="5" t="n">
        <v>-72</v>
      </c>
      <c r="G60" s="6" t="n">
        <v>-76</v>
      </c>
      <c r="H60" s="5" t="n">
        <v>-529</v>
      </c>
      <c r="I60" s="6" t="n">
        <v>-147</v>
      </c>
      <c r="J60" s="6" t="n">
        <v>-148</v>
      </c>
      <c r="K60" s="6" t="n">
        <v>-227</v>
      </c>
      <c r="L60" s="6" t="n">
        <v>-222</v>
      </c>
      <c r="M60" s="4" t="inlineStr">
        <is>
          <t xml:space="preserve"> </t>
        </is>
      </c>
      <c r="N60" s="6" t="n">
        <v>-308</v>
      </c>
      <c r="O60" s="4" t="inlineStr">
        <is>
          <t xml:space="preserve"> </t>
        </is>
      </c>
    </row>
    <row r="61">
      <c r="A61" s="4" t="inlineStr">
        <is>
          <t>Increase (decrease) in accounts payable and accrued expenses</t>
        </is>
      </c>
      <c r="B61" s="4" t="inlineStr">
        <is>
          <t xml:space="preserve"> </t>
        </is>
      </c>
      <c r="C61" s="4" t="inlineStr">
        <is>
          <t xml:space="preserve"> </t>
        </is>
      </c>
      <c r="D61" s="5" t="n">
        <v>71</v>
      </c>
      <c r="E61" s="4" t="inlineStr">
        <is>
          <t xml:space="preserve"> </t>
        </is>
      </c>
      <c r="F61" s="4" t="inlineStr">
        <is>
          <t xml:space="preserve"> </t>
        </is>
      </c>
      <c r="G61" s="5" t="n">
        <v>76</v>
      </c>
      <c r="H61" s="4" t="inlineStr">
        <is>
          <t xml:space="preserve"> </t>
        </is>
      </c>
      <c r="I61" s="5" t="n">
        <v>147</v>
      </c>
      <c r="J61" s="5" t="n">
        <v>148</v>
      </c>
      <c r="K61" s="5" t="n">
        <v>227</v>
      </c>
      <c r="L61" s="5" t="n">
        <v>222</v>
      </c>
      <c r="M61" s="4" t="inlineStr">
        <is>
          <t xml:space="preserve"> </t>
        </is>
      </c>
      <c r="N61" s="5" t="n">
        <v>308</v>
      </c>
      <c r="O61" s="4" t="inlineStr">
        <is>
          <t xml:space="preserve"> </t>
        </is>
      </c>
    </row>
  </sheetData>
  <mergeCells count="5">
    <mergeCell ref="A1:A2"/>
    <mergeCell ref="B1:H1"/>
    <mergeCell ref="I1:J1"/>
    <mergeCell ref="K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80</v>
      </c>
      <c r="C4" s="5" t="n">
        <v>-41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2</v>
      </c>
      <c r="C6" s="6" t="n">
        <v>285</v>
      </c>
    </row>
    <row r="7">
      <c r="A7" s="4" t="inlineStr">
        <is>
          <t>Stock-based compensation</t>
        </is>
      </c>
      <c r="B7" s="6" t="n">
        <v>1596</v>
      </c>
      <c r="C7" s="6" t="n">
        <v>2455</v>
      </c>
    </row>
    <row r="8">
      <c r="A8" s="4" t="inlineStr">
        <is>
          <t>Allowance for credit losses</t>
        </is>
      </c>
      <c r="B8" s="6" t="n">
        <v>49</v>
      </c>
      <c r="C8" s="6" t="n">
        <v>17</v>
      </c>
    </row>
    <row r="9">
      <c r="A9" s="4" t="inlineStr">
        <is>
          <t>Change in accrued interest and accretion of discount on short-term investments</t>
        </is>
      </c>
      <c r="B9" s="6" t="n">
        <v>-206</v>
      </c>
      <c r="C9" s="6" t="n">
        <v>0</v>
      </c>
    </row>
    <row r="10">
      <c r="A10" s="3" t="inlineStr">
        <is>
          <t>Changes in assets and liabilities:</t>
        </is>
      </c>
      <c r="B10" s="4" t="inlineStr">
        <is>
          <t xml:space="preserve"> </t>
        </is>
      </c>
      <c r="C10" s="4" t="inlineStr">
        <is>
          <t xml:space="preserve"> </t>
        </is>
      </c>
    </row>
    <row r="11">
      <c r="A11" s="4" t="inlineStr">
        <is>
          <t>(Increase) in accounts receivable</t>
        </is>
      </c>
      <c r="B11" s="6" t="n">
        <v>-2115</v>
      </c>
      <c r="C11" s="6" t="n">
        <v>-462</v>
      </c>
    </row>
    <row r="12">
      <c r="A12" s="4" t="inlineStr">
        <is>
          <t>(Increase) decrease in other current assets</t>
        </is>
      </c>
      <c r="B12" s="6" t="n">
        <v>-84</v>
      </c>
      <c r="C12" s="6" t="n">
        <v>34</v>
      </c>
    </row>
    <row r="13">
      <c r="A13" s="4" t="inlineStr">
        <is>
          <t>(Increase) in other assets</t>
        </is>
      </c>
      <c r="B13" s="6" t="n">
        <v>-82</v>
      </c>
      <c r="C13" s="6" t="n">
        <v>0</v>
      </c>
    </row>
    <row r="14">
      <c r="A14" s="4" t="inlineStr">
        <is>
          <t>Increase (decrease) in accounts payable and accrued expenses</t>
        </is>
      </c>
      <c r="B14" s="6" t="n">
        <v>616</v>
      </c>
      <c r="C14" s="6" t="n">
        <v>-260</v>
      </c>
    </row>
    <row r="15">
      <c r="A15" s="4" t="inlineStr">
        <is>
          <t>Increase (decrease) in deferred revenue</t>
        </is>
      </c>
      <c r="B15" s="6" t="n">
        <v>1302</v>
      </c>
      <c r="C15" s="6" t="n">
        <v>-367</v>
      </c>
    </row>
    <row r="16">
      <c r="A16" s="4" t="inlineStr">
        <is>
          <t>(Decrease) in other current liabilities</t>
        </is>
      </c>
      <c r="B16" s="6" t="n">
        <v>-25</v>
      </c>
      <c r="C16" s="6" t="n">
        <v>-1023</v>
      </c>
    </row>
    <row r="17">
      <c r="A17" s="4" t="inlineStr">
        <is>
          <t>Net cash (used in) operating activities</t>
        </is>
      </c>
      <c r="B17" s="6" t="n">
        <v>-647</v>
      </c>
      <c r="C17" s="6" t="n">
        <v>-3480</v>
      </c>
    </row>
    <row r="18">
      <c r="A18" s="3" t="inlineStr">
        <is>
          <t>CASH FLOWS FROM INVESTING ACTIVITIES:</t>
        </is>
      </c>
      <c r="B18" s="4" t="inlineStr">
        <is>
          <t xml:space="preserve"> </t>
        </is>
      </c>
      <c r="C18" s="4" t="inlineStr">
        <is>
          <t xml:space="preserve"> </t>
        </is>
      </c>
    </row>
    <row r="19">
      <c r="A19" s="4" t="inlineStr">
        <is>
          <t>Purchase of property and equipment</t>
        </is>
      </c>
      <c r="B19" s="6" t="n">
        <v>-93</v>
      </c>
      <c r="C19" s="6" t="n">
        <v>-192</v>
      </c>
    </row>
    <row r="20">
      <c r="A20" s="4" t="inlineStr">
        <is>
          <t>Proceeds from maturity of short-term investments</t>
        </is>
      </c>
      <c r="B20" s="6" t="n">
        <v>5000</v>
      </c>
      <c r="C20" s="6" t="n">
        <v>0</v>
      </c>
    </row>
    <row r="21">
      <c r="A21" s="4" t="inlineStr">
        <is>
          <t>Purchases of short-term investments</t>
        </is>
      </c>
      <c r="B21" s="6" t="n">
        <v>-4914</v>
      </c>
      <c r="C21" s="6" t="n">
        <v>-4880</v>
      </c>
    </row>
    <row r="22">
      <c r="A22" s="4" t="inlineStr">
        <is>
          <t>Software development and other costs</t>
        </is>
      </c>
      <c r="B22" s="6" t="n">
        <v>-407</v>
      </c>
      <c r="C22" s="6" t="n">
        <v>0</v>
      </c>
    </row>
    <row r="23">
      <c r="A23" s="4" t="inlineStr">
        <is>
          <t>Net cash (used in) investing activities</t>
        </is>
      </c>
      <c r="B23" s="6" t="n">
        <v>-414</v>
      </c>
      <c r="C23" s="6" t="n">
        <v>-5072</v>
      </c>
    </row>
    <row r="24">
      <c r="A24" s="3" t="inlineStr">
        <is>
          <t>CASH FLOWS FROM FINANCING ACTIVITIES:</t>
        </is>
      </c>
      <c r="B24" s="4" t="inlineStr">
        <is>
          <t xml:space="preserve"> </t>
        </is>
      </c>
      <c r="C24" s="4" t="inlineStr">
        <is>
          <t xml:space="preserve"> </t>
        </is>
      </c>
    </row>
    <row r="25">
      <c r="A25" s="4" t="inlineStr">
        <is>
          <t>Proceeds from insurance financing arrangement</t>
        </is>
      </c>
      <c r="B25" s="6" t="n">
        <v>49</v>
      </c>
      <c r="C25" s="6" t="n">
        <v>319</v>
      </c>
    </row>
    <row r="26">
      <c r="A26" s="4" t="inlineStr">
        <is>
          <t>Withholding taxes paid on RSU vesting</t>
        </is>
      </c>
      <c r="B26" s="6" t="n">
        <v>-57</v>
      </c>
      <c r="C26" s="6" t="n">
        <v>0</v>
      </c>
    </row>
    <row r="27">
      <c r="A27" s="4" t="inlineStr">
        <is>
          <t>Repayment of insurance financing arrangement</t>
        </is>
      </c>
      <c r="B27" s="6" t="n">
        <v>-147</v>
      </c>
      <c r="C27" s="6" t="n">
        <v>-222</v>
      </c>
    </row>
    <row r="28">
      <c r="A28" s="4" t="inlineStr">
        <is>
          <t>Net cash (used in) provided by financing activities</t>
        </is>
      </c>
      <c r="B28" s="6" t="n">
        <v>-155</v>
      </c>
      <c r="C28" s="6" t="n">
        <v>97</v>
      </c>
    </row>
    <row r="29">
      <c r="A29" s="4" t="inlineStr">
        <is>
          <t>Net (decrease) in cash</t>
        </is>
      </c>
      <c r="B29" s="6" t="n">
        <v>-1216</v>
      </c>
      <c r="C29" s="6" t="n">
        <v>-8455</v>
      </c>
    </row>
    <row r="30">
      <c r="A30" s="4" t="inlineStr">
        <is>
          <t>CASH, beginning of year</t>
        </is>
      </c>
      <c r="B30" s="6" t="n">
        <v>5196</v>
      </c>
      <c r="C30" s="6" t="n">
        <v>13651</v>
      </c>
    </row>
    <row r="31">
      <c r="A31" s="4" t="inlineStr">
        <is>
          <t>CASH, end of year</t>
        </is>
      </c>
      <c r="B31" s="6" t="n">
        <v>3980</v>
      </c>
      <c r="C31" s="6" t="n">
        <v>5196</v>
      </c>
    </row>
    <row r="32">
      <c r="A32" s="3" t="inlineStr">
        <is>
          <t>Supplemental disclosures of cash flow information:</t>
        </is>
      </c>
      <c r="B32" s="4" t="inlineStr">
        <is>
          <t xml:space="preserve"> </t>
        </is>
      </c>
      <c r="C32" s="4" t="inlineStr">
        <is>
          <t xml:space="preserve"> </t>
        </is>
      </c>
    </row>
    <row r="33">
      <c r="A33" s="4" t="inlineStr">
        <is>
          <t>Cash paid for interest</t>
        </is>
      </c>
      <c r="B33" s="6" t="n">
        <v>2</v>
      </c>
      <c r="C33" s="6" t="n">
        <v>5</v>
      </c>
    </row>
    <row r="34">
      <c r="A34" s="4" t="inlineStr">
        <is>
          <t>Cash paid for income taxes</t>
        </is>
      </c>
      <c r="B34" s="5" t="n">
        <v>80</v>
      </c>
      <c r="C34" s="5"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integration or other electronic devices. Intellicheck continues to develop and release innovative products based upon its rich patent portfolio consisting of ten ( 10) U.S. and one Canadian patents. Liquidity For the year ended December 31, 2023, the Company incurred a net loss of $(1,980) and had net cash used in operating activities of $(647). As of December 31, 2023, the Company had cash and cash equivalents of $3,980, short term investments of $5,000, working capital (defined as current assets minus current liabilities) of $7,843 and an accumulated deficit of $133,565. Based on the Company’s business plan and cash resources, Intellicheck expects its existing and future resources and revenues generated from operations to satisfy its working capital requirements for at least the next 12 months from the date of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 ASC Topic 718, " Compensation - Stock Compensation ", establishes fair value as the measurement objective in accounting for equity payment arrangements and requires all companies to apply a fair-value based measurement method in accounting for all equity payment transactions with employees. The Company determined the fair value of these awards utilizing a Black-Scholes option pricing model. Allowance for Credit Losses Effective January 1, 2023 Intellicheck applied the new standard ASU 2016-13, codified as ASC 326. This impacts how the allowance for doubtful accounts is calculated. Prior to ASC-326, Intellicheck would not recognize bad debt expense until the loss from customer non-payment was probable of occurring. Under the new model, Intellicheck’s allowance for doubtful accounts reflects the Company’s estimate of all expected future credit losses from its current customer balances. Under the new guidance, the Company has applied a loss rate method which takes historical data as the basis for calculating the allowance amount, along with accounting for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 Cash and Cash Equivalents We classify time deposits and other investments that are highly liquid and have maturities of three months or less at the date of purchase as cash equivalents. Our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 The Company has not experienced any losses with regard to its bank accounts and believes it is not exposed to any risk of loss on its cash bank accounts. Short-term investments Short-term investments include investments in U.S. treasury notes. Debt investments with original maturities at the date of purchase greater than approximately three months but less than a year are classified as short-term investments, as they represent the investment of cash available for current operations. All short-term investments that the Company holds are classified as "held-to-maturity" as the Company has the intent and ability to hold these investments until maturity. See Note 3 for more detail and a breakdown of the Company's short-term investments. 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ccounting Standards Codification (“ASC”) 350 (“ Intangibles – Goodwill and Other ”) and ASC 360 (“ Property, Plant and Equipment ”). To determine recoverability of its long-lived assets, the Company evaluates the probability that future undiscounted net cash flows, without interest charges, will be less than the carrying amount of the assets. Impairment is measured at fair value. Property and Equipment Property and equipment are recorded at cost and are depreciated over their estimated useful lives ranging from three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23 and December 31, 2022, more detail about this is referenced in Note 5. For the years ended December 31, 2023 and 2022, the Company determined no impairment charge was required. Intangible Assets Intangible assets include patents, copyrights, developed technology and capitalized software development costs. The Company amortizes these assets on a straight-line basis over their estimated useful lives, as it represents the pattern of economic benefits consumed. There were no impairment charges recognized for the years ended December 31, 2023 and 2022. See Note 5. We capitalize internal-use software costs which includes costs incurred in connection with the development of new software solutions and enhancements to existing software solutions that are expected to result in increased functionality. The costs incurred in the preliminary stages of development are expensed as incurred. Once the software has reached the development stage, internal and external costs, if direct and incremental, are capitalized until the software is complete and available for its intended use. We evaluate the useful lives of these assets and test for impairment whenever events or changes in circumstances occur that could impact the recoverability of these assets. There were no impairments of capitalized software development costs for the years ended December 31, 2023 and 2022.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The Company's performance obligations are satisfied over time, and as a result, we may follow the right to invoice practical expedient meaning we recognize revenue monthly as invoiced based on our contract terms. The Company has an additional revenue model where customers purchase a predetermined number of transactions for the term of the contract. Customers are charged a fixed monthly fee for a set number of scans (fixed consideration), with any overages charged on a per scan basis (variable consideration).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The company does not estimate the variable consideration at any point; rather we calculate and recognize the variable portion at the end of the contract term since these contracts are considered monthly due to the termination clauses included within them. The fixed and variable performance obligations are recognized monthly based on the contract terms. Invoicing is based on schedules established in customer contracts. Payment terms are generally established from 30 to 60 days from the invoice date. Accordingly, the Company has determined that its contracts do not include a significant financing component. Product returns are estimated and recorded as a reduction to revenue, however, such amounts have been immaterial. The Company has not capitalized any costs to obtain a contract as the period of amortization for these associated costs would have been recognized over a period that is one year or less and the Company elected the practical expedient to expense those costs as incurred.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over time as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is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from the Company’s standard warranty that it receives from its vendor, which is typically one year. Disaggregation of revenue In the following tables, revenue is disaggregated by product and service and the timing of revenue recognition. The table also includes a reconciliation of the disaggregated revenue. For the Years Ended December 31, 2023 2022 Products and services Software as a Service (SaaS) $ 18,595 $ 15,728 Other 146 26 Equipment 165 212 $ 18,906 $ 15,966 Timing of revenue recognition Products transferred at a point in time $ 311 $ 238 Services transferred over time 18,595 15,728 $ 18,906 $ 15,966 Contract balances The current portion of deferred revenue at December 31, 2023 and December 31, 2022 was $2,209 and $906, respectively, and primarily consists of revenue that is recognized over time for software license contracts and hosted subscription services. The changes in these balances are related to the satisfaction or partial satisfaction of these contracts. The entire December 31, 2022, current deferred revenue balance was recognized as revenue in the year ended December 31, 2023. The noncurrent deferred revenue balances were $0 and $1 as of December 31, 2023, and December 31, 2022, respectively. Transaction price allocated to the remaining performance obligations The following table includes estimated revenue expected to be recognized in the future related to performance obligations that are unsatisfied (or partially unsatisfied) at the end of the reporting period: 2024 2025 2026 Total Software as a Service (SaaS) $ 2,201 $ — $ — $ 2,201 Other 8 — — 8 $ 2,209 $ — $ — $ 2,209 All consideration from contracts with customers is included in the amounts presented above. Advertising Costs. Advertising costs, which are charged to expense as incurred and recorded as selling, general and administrative expenses in our statements of operations, were $536 and $683 for the years ended December 31, 2023 and 2022, respectively. Shipping Costs The Company’s shipping and handling costs related to sales are included in cost of revenues for all periods presented. All other shipping and handling costs are included as a component of selling, general and administrative expenses within the Statements of Operations.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Sales Taxes Sales and other taxes collected from customers and remitted to governmental authorities are presented on a net basis and thus excluded from revenues. Income Taxes The Company accounts for income taxes in accordance with ASC 740, “ Income Taxes .”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23 and 2022, due to the uncertainty of the realizability of those assets. See Note 8. Fair Value of Financial Instruments The Company adheres to the provisions of ASC 820, “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December 31, 2023 and 2022,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approximately $8,980 and $10,076 as of December 31, 2023 and 2022, respectively.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4 and $54 of Level 2 liabilities as of December 31, 2023 and December 31, 2022 respectively, for the liability-classified stock options. The fair value of these awards were determined by utilizing a Black-Scholes option pricing model.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December 31, 2023 and December 31, 2022. There were no transfers into or out of Level 3 measurements in 2023 and 2022. Business Concentration and Credit Risk Financial instruments, which subject the Company to concentrations of credit risk, consist primarily of cash. The Company maintains cash at two financial institutions. The Company performs periodic evaluations of the relative credit standing of these institutions. The Company’s sales are principally made to large retail customers, financial institutions concentrated in the United States and to U.S. government entities. The Company performs ongoing credit evaluations, generally does not require collateral, and establishes an allowance for doubtful accounts based upon factors surrounding the credit risk of customers, historical trends, and other market and economic information. During the year ended December 31, 2023, the Company made sales to three customers that accounted for approximately 47% of revenue, 21%, 14% and 12%, respectively. The revenue was associated with commercial identity sales customers. These three customers represented 66% of the Company’s December 31, 2023 accounts receivable balance. These three customers accounted for approximately 37%, 6%, and 23% , respectively, of the Company's accounts receivable balance at December 31, 2023. During the year ended December 31, 2022, the Company had three customers that accounted for 52% of revenue; 22%, 17% and 13%, respectively and those same three customers, including one other customer together accounted for 63%; 37%, 11%, 1% and 14%, respectively, of its December 31, 2022 accounts receivable balance. As of December 31, 2023, the Company had four suppliers to produce its input devices. The Company has modified its software to operate in Windows-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loss per share excludes all anti-dilutive shares. In a period of net loss, all common stock equivalents are considered anti-dilutive. Years Ended 2023 2022 Numerator: Net Loss $ (1,980) $ (4,159) Denominator: Weighted average common shares – Basic 19,243,179 18,838,971 Weighted average common shares - Diluted 19,243,179 18,838,971 Net Loss per share – Basic $ (0.10) $ (0.22) Diluted $ (0.10) $ (0.22) The following table summarizes the common stock equivalents excluded from the 2023 and 2022 loss per diluted share because their effect would be anti-dilutive: 2023 2022 Stock options 1,152,714 1,120,244 Restricted stock 60,500 214,892 Performance stock units — 177,688 Total 1,213,214 1,512,824 Stock-based Compensation The Company accounts for the issuance of equity awards to employees in accordance ASC 718 (“ Compensation - Stock Compensation ) and ASC 505 (“ Equity ”), which requires that the cost resulting from all equity payment transactions be recognized in the financial statements. This pronouncement establishes fair value as the measurement objective in accounting for equity payment arrangements and requires all companies to apply a fair value-based measurement method in accounting for all equity payment transactions with employees and directors. All stock-based compensation expenses are included in operating expenses. The Company recognizes compensation expense related to equity grants on a straight-line basis over the requisite service period. See Note 9. Segment Information The Company adheres to the provisions of ASC 280 (“ Segment Reporting ”),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The Company’s Chief Operating Decision Maker, its Chief Executive Officer (“CEO”), reviews the financial information presented for purposes of allocating resources and evaluating its financial performance. Accordingly, the Company has determined that it operates in a single reportable segment. All of the Company’s long-lived assets are located in the United States. Since the Company operates in one operating segment, all required financial segment information can be found in the financial statements. 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 Recent Accounting Pronouncements In June 2016, the FASB issued ASU No. 2016-13, Financial Instruments – Credit Losses (Topic 326): Measurement of Credit Losses on Financial Instruments ("ASU 2016-13") to measure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Company concluded that the adoption of this standard, on January 1, 2023, did not have a material impact on its financial statements because of the short-term nature of its outstanding accounts receivable and there have been no significant forward-looking economic conditions identified by the Company that would impact its short-term investments.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of this ASU on its financial stat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Revision of Previously Reported Financial Statements In connection with the preparation of its financial statements for the year ended December 31, 2023, the Company determined that it had a historical state sales and use tax liability related to prior periods that was not reflected in previously issued financial statements. See Note 12 for further details. Reclassification of Prior Year Presentation Certain prior period amounts have been reclassified to conform to the current period presentation. These reclassifications had no effect on net earnings. An adjustment has been made to the Condensed Statements of Cash Flows to reclassify the allowance for credit losses. This change in classification does not affect previously reported cash flows from operating activities in the Condens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7:01:35Z</dcterms:created>
  <dcterms:modified xmlns:dcterms="http://purl.org/dc/terms/" xmlns:xsi="http://www.w3.org/2001/XMLSchema-instance" xsi:type="dcterms:W3CDTF">2024-04-01T17:01:35Z</dcterms:modified>
</cp:coreProperties>
</file>